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epayments" sheetId="12" state="visible" r:id="rId12"/>
    <sheet xmlns:r="http://schemas.openxmlformats.org/officeDocument/2006/relationships" name="Deposits Paid and Other Receiva" sheetId="13" state="visible" r:id="rId13"/>
    <sheet xmlns:r="http://schemas.openxmlformats.org/officeDocument/2006/relationships" name="Property, Plant and Equipment" sheetId="14" state="visible" r:id="rId14"/>
    <sheet xmlns:r="http://schemas.openxmlformats.org/officeDocument/2006/relationships" name="Other Payables and Accrued Liab" sheetId="15" state="visible" r:id="rId15"/>
    <sheet xmlns:r="http://schemas.openxmlformats.org/officeDocument/2006/relationships" name="Shareholders' Equity" sheetId="16" state="visible" r:id="rId16"/>
    <sheet xmlns:r="http://schemas.openxmlformats.org/officeDocument/2006/relationships" name="Advance From a Director"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Lease Right-of-Use Asset and L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Deposits Paid and Other Recei_2" sheetId="26" state="visible" r:id="rId26"/>
    <sheet xmlns:r="http://schemas.openxmlformats.org/officeDocument/2006/relationships" name="Property, Plant and Equipment (" sheetId="27" state="visible" r:id="rId27"/>
    <sheet xmlns:r="http://schemas.openxmlformats.org/officeDocument/2006/relationships" name="Other Payables and Accrued Li_2" sheetId="28" state="visible" r:id="rId28"/>
    <sheet xmlns:r="http://schemas.openxmlformats.org/officeDocument/2006/relationships" name="Related Party Transactions (Tab" sheetId="29" state="visible" r:id="rId29"/>
    <sheet xmlns:r="http://schemas.openxmlformats.org/officeDocument/2006/relationships" name="Income Tax (Tables)" sheetId="30" state="visible" r:id="rId30"/>
    <sheet xmlns:r="http://schemas.openxmlformats.org/officeDocument/2006/relationships" name="Lease Right-Of-Use Asset and _2" sheetId="31" state="visible" r:id="rId31"/>
    <sheet xmlns:r="http://schemas.openxmlformats.org/officeDocument/2006/relationships" name="Organization and Business Acq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counts Receivable - Schedule " sheetId="35" state="visible" r:id="rId35"/>
    <sheet xmlns:r="http://schemas.openxmlformats.org/officeDocument/2006/relationships" name="Inventories - Schedule of Inven" sheetId="36" state="visible" r:id="rId36"/>
    <sheet xmlns:r="http://schemas.openxmlformats.org/officeDocument/2006/relationships" name="Deposits Paid and Other Recei_3" sheetId="37" state="visible" r:id="rId37"/>
    <sheet xmlns:r="http://schemas.openxmlformats.org/officeDocument/2006/relationships" name="Deposits Paid and Other Recei_4" sheetId="38" state="visible" r:id="rId38"/>
    <sheet xmlns:r="http://schemas.openxmlformats.org/officeDocument/2006/relationships" name="Property, Plant And Equipment_2" sheetId="39" state="visible" r:id="rId39"/>
    <sheet xmlns:r="http://schemas.openxmlformats.org/officeDocument/2006/relationships" name="Property, Plant And Equipment -" sheetId="40" state="visible" r:id="rId40"/>
    <sheet xmlns:r="http://schemas.openxmlformats.org/officeDocument/2006/relationships" name="Other Payables and Accrued Li_3" sheetId="41" state="visible" r:id="rId41"/>
    <sheet xmlns:r="http://schemas.openxmlformats.org/officeDocument/2006/relationships" name="Shareholders' Equity (Details N" sheetId="42" state="visible" r:id="rId42"/>
    <sheet xmlns:r="http://schemas.openxmlformats.org/officeDocument/2006/relationships" name="Advance From a Director (Detail" sheetId="43" state="visible" r:id="rId43"/>
    <sheet xmlns:r="http://schemas.openxmlformats.org/officeDocument/2006/relationships" name="Related Party Transactions (Det" sheetId="44" state="visible" r:id="rId44"/>
    <sheet xmlns:r="http://schemas.openxmlformats.org/officeDocument/2006/relationships" name="Related Party Transactions - Sc" sheetId="45" state="visible" r:id="rId45"/>
    <sheet xmlns:r="http://schemas.openxmlformats.org/officeDocument/2006/relationships" name="Income Tax (Details Narrative)" sheetId="46" state="visible" r:id="rId46"/>
    <sheet xmlns:r="http://schemas.openxmlformats.org/officeDocument/2006/relationships" name="Income Tax - Schedule of Effect" sheetId="47" state="visible" r:id="rId47"/>
    <sheet xmlns:r="http://schemas.openxmlformats.org/officeDocument/2006/relationships" name="Income Tax - Schedule of Deferr" sheetId="48" state="visible" r:id="rId48"/>
    <sheet xmlns:r="http://schemas.openxmlformats.org/officeDocument/2006/relationships" name="Lease Right-of-Use Asset and _3" sheetId="49" state="visible" r:id="rId49"/>
    <sheet xmlns:r="http://schemas.openxmlformats.org/officeDocument/2006/relationships" name="Lease Right-of-Use Asset and _4" sheetId="50" state="visible" r:id="rId50"/>
    <sheet xmlns:r="http://schemas.openxmlformats.org/officeDocument/2006/relationships" name="Lease Right-of-Use Asset and _5"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Wiseman Global Ltd</t>
        </is>
      </c>
    </row>
    <row r="5">
      <c r="A5" s="4" t="inlineStr">
        <is>
          <t>Entity Central Index Key</t>
        </is>
      </c>
      <c r="B5" s="4" t="inlineStr">
        <is>
          <t>000175664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0240000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Credit Loss [Abstract]</t>
        </is>
      </c>
    </row>
    <row r="4">
      <c r="A4" s="4" t="inlineStr">
        <is>
          <t>Accounts Receivable</t>
        </is>
      </c>
      <c r="B4" s="4" t="inlineStr">
        <is>
          <t xml:space="preserve">4. ACCOUNTS RECEIVABLE The receivable and allowance balances as of March
31, 2021 and December 31, 2020 are as follows:
March 31, 2021 December 31, 2020
(unaudited) (audited)
Accounts receivable $ 82,701 $ 188,360
Less: allowance for doubtful accounts - -
Accounts receivable, net $ 82,701 $ 188,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5. INVENTORIES Inventories consisted of the following as of March
31, 2021 and December 31, 2020:
March 31, 2021 December 31, 2020
(unaudited) (audited)
Finished goods $ 457,209 $ 466,363
Inventories $ 457,209 $ 466,363 There is no inventory allowance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yments</t>
        </is>
      </c>
      <c r="B1" s="2" t="inlineStr">
        <is>
          <t>3 Months Ended</t>
        </is>
      </c>
    </row>
    <row r="2">
      <c r="B2" s="2" t="inlineStr">
        <is>
          <t>Mar. 31, 2021</t>
        </is>
      </c>
    </row>
    <row r="3">
      <c r="A3" s="3" t="inlineStr">
        <is>
          <t>Prepayments Abstract</t>
        </is>
      </c>
    </row>
    <row r="4">
      <c r="A4" s="4" t="inlineStr">
        <is>
          <t>Prepayments</t>
        </is>
      </c>
      <c r="B4" s="4" t="inlineStr">
        <is>
          <t>6. PREPAYMENTS As of March
31, 2021, the Company prepayments consist of the prepayment for the professional fees, purchases, and renovation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Paid and Other Receivables</t>
        </is>
      </c>
      <c r="B1" s="2" t="inlineStr">
        <is>
          <t>3 Months Ended</t>
        </is>
      </c>
    </row>
    <row r="2">
      <c r="B2" s="2" t="inlineStr">
        <is>
          <t>Mar. 31, 2021</t>
        </is>
      </c>
    </row>
    <row r="3">
      <c r="A3" s="3" t="inlineStr">
        <is>
          <t>Deposits Paid And Other Receivables</t>
        </is>
      </c>
    </row>
    <row r="4">
      <c r="A4" s="4" t="inlineStr">
        <is>
          <t>Deposits Paid and Other Receivables</t>
        </is>
      </c>
      <c r="B4" s="4" t="inlineStr">
        <is>
          <t>7. DEPOSITS PAID AND OTHER RECEIVABLES Deposits paid and other receivables consisted of the
following as of March 31, 2021 and December 31, 2020:
March 31, 2021 December 31, 2020
(unaudited) (audited)
Deposits paid $ 1,648 $ 1,654
Loan to third parties 222,149 393,237
Rental income receivables 60,000 60,000
Others 24,052 19,088
Total deposits paid and other receivables $ 307,849 $ 473,979 The loan to third parties are unsecured,
with interest-bearing varies of 3% or 7% and repayable within 3 months to 8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8. PROPERTY, PLANT AND EQUIPMENT Property, plant and equipment consisted of the following
as of March 31, 2021 and December 31, 2020:
March 31, 2021 December 31, 2020
(unaudited) (audited)
Office equipment $ 16,003 $ 16,003
Less: accumulated depreciation (4,881 ) (4,075 )
Property, plant and equipment, net $ 11,079 $ 11,928 Depreciation expense for the three months ended March
31, 2021 and March 31, 2020 was $806 and $12,31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1</t>
        </is>
      </c>
    </row>
    <row r="3">
      <c r="A3" s="3" t="inlineStr">
        <is>
          <t>Payables and Accruals [Abstract]</t>
        </is>
      </c>
    </row>
    <row r="4">
      <c r="A4" s="4" t="inlineStr">
        <is>
          <t>Other Payables and Accrued Liabilities</t>
        </is>
      </c>
      <c r="B4" s="4" t="inlineStr">
        <is>
          <t xml:space="preserve">9. OTHER PAYABLES AND ACCRUED LIABILITIES Other payables and accrued liabilities consisted of
the following as of March 31, 2021 and December 31, 2020:
March 31, 2021 December 31, 2020
(unaudited) (audited)
Other payables $ 97,631 $ 44,312
Accrued other expenses 48,330 99,329
Receipt in advance 68,674 61,269
Total other payables and accrued liabilities $ 214,635 $ 204,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10. SHAREHOLDERS’ EQUITY As of March 31, 2021, the Company had a total of 102,400,000
shares of its common stock issued and outstanding. There are no shares of preferred stock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 From a Director</t>
        </is>
      </c>
      <c r="B1" s="2" t="inlineStr">
        <is>
          <t>3 Months Ended</t>
        </is>
      </c>
    </row>
    <row r="2">
      <c r="B2" s="2" t="inlineStr">
        <is>
          <t>Mar. 31, 2021</t>
        </is>
      </c>
    </row>
    <row r="3">
      <c r="A3" s="3" t="inlineStr">
        <is>
          <t>Related Party Transactions [Abstract]</t>
        </is>
      </c>
    </row>
    <row r="4">
      <c r="A4" s="4" t="inlineStr">
        <is>
          <t>Advance From a Director</t>
        </is>
      </c>
      <c r="B4" s="4" t="inlineStr">
        <is>
          <t>11. ADVANCE FROM A DIRECTOR As of March 31, 2021 and December 31, 2020, there
is an advance from a director of $55,852 and $53,63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2. RELATED PARTY TRANSACTIONS
Name of Related Parties Relationship with the Company
SHENZHEN WISEMAN SMART TECHNOLOGY GROUP CO., LIMITED A company which is owned 66% by our CEO.
WENZHI WU The family member of the CEO and the Director of the Company.
WISEMAN CHIPS SMART TECHNOLOGY (SHENZHEN) CO., LIMITED The director is the company representative of the Company.
XIANGXI WISEMAN INVESTMENT DEVELOPMENT CO., LIMITED A company which is our CEO is the majority shareholder.
JINPENG LAI The CEO and the Director of the Company.
Period Ended Year Ended
Revenue:
-SHENZHEN WISEMAN SMART TECHNOLOGY GROUP CO., LIMITED $ - $ 380
- WISEMAN CHIPS SMART TECHNOLOGY (SHENZHEN) CO., LIMITED - 1,780
Cost of revenue:
- SHENZHEN WISEMAN SMART TECHNOLOGY GROUP CO., LIMITED $ - $ 10,017
- WISEMAN CHIPS SMART TECHNOLOGY (SHENZHEN) CO., LIMITED - 14,627
Inventories:
- SHENZHEN WISEMAN SMART TECHNOLOGY GROUP CO., LIMITED $ 28,789 $ 34,523
Other income (cost):
- SHENZHEN WISEMAN SMART TECHNOLOGY GROUP CO., LIMITED $ (5,665 ) $ (230,821 )
Prepayments:
-SHENZHEN WISEMAN SMART TECHNOLOGY GROUP CO., LIMITED $ 63,333 $ 135,512
- WISEMAN CHIPS SMART TECHNOLOGY (SHENZHEN) CO., LIMITED 7,630 -
Deposits paid and other receivables:
- SHENZHEN WISEMAN SMART TECHNOLOGY GROUP CO., LIMITED $ 1,648 $ 1,654
Loan to related parties:
- SHENZHEN WISEMAN SMART TECHNOLOGY GROUP CO., LIMITED $ 66,202 $ 22,976
- WISEMAN CHIPS SMART TECHNOLOGY (SHENZHEN) CO., LIMITED 91,565 91,903
- XIANGXI WISEMAN INVESTMENT DEVELOPMENT CO., LIMITED $ 105,300 $ 13,786
Amount due to related parties:
- WENZHI WU $ 289 $ 290
Other payables and accrued liabilities:
- XIANGXI WISEMAN INVESTMENT DEVELOPMENT CO., LIMITED $ 68,674 $ -
Advance from a director:
- JINPENG LAI $ 55,852 $ 53,635 The loan to
related parties are unsecured, with interest-bearing of 7% and the repayment terms are 2 months, 8 months, or 1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13. INCOME TAX The Company is an U.S. entity and is subject to the
United States federal income tax. No provision for income taxes in the United States has been made as the Company had no United States
taxable income for the three months ended March 31, 2021. Wisdom Global Group Co., Limited was incorporated
in the Republic of Seychelles and, under the laws of Seychelles, is not subject to income taxes. The Company operates in Hong Kong and files tax returns
in the Hong Kong jurisdiction. Wiseman Global Limited was incorporated in Hong Kong and is subject to Hong Kong income tax at a tax rate
of 16.5%. (the first HK$ 2 million (equivalent US$ 258,000) of profits earned by the company will be taxed at half the current tax rate
(i.e., 8.25%) whilst the remaining profits will continue to be taxed at the existing 16.5% tax rate.) SWISCL and SWIDCL were incorporated in the PRC and
with the enterprise income tax rate of 25%. No deferred taxes were recognized for the three months
ended March 31, 2021. Provision for income tax expense will be projected
at year end date. Effective and Statutory Rate Reconciliation The effective tax rate in the periods presented is
the result of the mix of income earned in various tax jurisdictions that apply a broad range of income tax rates. The following table summarizes a reconciliation of
the Company’s income taxes expenses:
Three months ended
March 31,
2021 2020
(unaudited) (unaudited)
Computed expected benefits (25 )% (25 )%
Effect of foreign tax rate difference 1 % 6 %
Tax losses not recognized 27 % (19 )%
Temporary difference not recognized (3 )% - %
Income tax expense 0 % 0 %
Three months ended
March 31,
2021 2020
(unaudited) (unaudited)
PRC statutory tax rate 25 % 25 %
Computed expected benefits $ (19,990 ) $ (19,838 )
Effect of foreign tax rate difference 831 4,369
Tax losses not recognized 21,677 15,469
Temporary difference not recognized (2,518 ) -
Income tax expense $ - $ - The following table sets forth the significant components
of the aggregate deferred tax assets of the Company as of March 31, 2021:
Three months ended
March 31,
2021 2020
(unaudited) (unaudited)
Deferred tax assets:
Net operating loss carry forwards
- United States of America $ 76,557 $ 44,440
- Hong Kong - -
- PRC - 6,771
Less: valuation allowance (76,557 ) (51,211 )
Deferred tax assets $ - $ - Value Added Tax (“VAT”) In accordance with the relevant taxation laws in the
PRC, the normal VAT rate for domestic sales is 17%, which is levied on the invoiced value of sales and is payable by the purchaser. SWSICL
and SWIDCL enjoyed preferential VAT rate of 13%. The Company is required to remit the VAT it collects to the tax authority. A credit is
available whereby VAT paid on purchases can be used to offset the VAT due on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45691</v>
      </c>
      <c r="C3" s="6" t="n">
        <v>67777</v>
      </c>
    </row>
    <row r="4">
      <c r="A4" s="4" t="inlineStr">
        <is>
          <t>Accounts receivable</t>
        </is>
      </c>
      <c r="B4" s="5" t="n">
        <v>82701</v>
      </c>
      <c r="C4" s="5" t="n">
        <v>188360</v>
      </c>
    </row>
    <row r="5">
      <c r="A5" s="4" t="inlineStr">
        <is>
          <t>Inventories</t>
        </is>
      </c>
      <c r="B5" s="5" t="n">
        <v>457209</v>
      </c>
      <c r="C5" s="5" t="n">
        <v>466363</v>
      </c>
    </row>
    <row r="6">
      <c r="A6" s="4" t="inlineStr">
        <is>
          <t>Loan to related parties</t>
        </is>
      </c>
      <c r="B6" s="5" t="n">
        <v>263067</v>
      </c>
      <c r="C6" s="5" t="n">
        <v>128665</v>
      </c>
    </row>
    <row r="7">
      <c r="A7" s="4" t="inlineStr">
        <is>
          <t>Amount due from related parties</t>
        </is>
      </c>
      <c r="B7" s="5" t="n">
        <v>289</v>
      </c>
      <c r="C7" s="5" t="n">
        <v>290</v>
      </c>
    </row>
    <row r="8">
      <c r="A8" s="4" t="inlineStr">
        <is>
          <t>Prepayments</t>
        </is>
      </c>
      <c r="B8" s="5" t="n">
        <v>220629</v>
      </c>
      <c r="C8" s="5" t="n">
        <v>230279</v>
      </c>
    </row>
    <row r="9">
      <c r="A9" s="4" t="inlineStr">
        <is>
          <t>Deposits paid and other receivables</t>
        </is>
      </c>
      <c r="B9" s="5" t="n">
        <v>307849</v>
      </c>
      <c r="C9" s="5" t="n">
        <v>473979</v>
      </c>
    </row>
    <row r="10">
      <c r="A10" s="4" t="inlineStr">
        <is>
          <t>TOTAL CURRENT ASSETS</t>
        </is>
      </c>
      <c r="B10" s="5" t="n">
        <v>1477435</v>
      </c>
      <c r="C10" s="5" t="n">
        <v>1555713</v>
      </c>
    </row>
    <row r="11">
      <c r="A11" s="3" t="inlineStr">
        <is>
          <t>NON-CURRENT ASSETS</t>
        </is>
      </c>
    </row>
    <row r="12">
      <c r="A12" s="4" t="inlineStr">
        <is>
          <t>Right of use asset, net</t>
        </is>
      </c>
      <c r="B12" s="5" t="n">
        <v>50530</v>
      </c>
      <c r="C12" s="5" t="n">
        <v>75520</v>
      </c>
    </row>
    <row r="13">
      <c r="A13" s="4" t="inlineStr">
        <is>
          <t>Property, plant and equipment, net</t>
        </is>
      </c>
      <c r="B13" s="5" t="n">
        <v>11079</v>
      </c>
      <c r="C13" s="5" t="n">
        <v>11928</v>
      </c>
    </row>
    <row r="14">
      <c r="A14" s="4" t="inlineStr">
        <is>
          <t>TOTAL NON-CURRENT ASSETS</t>
        </is>
      </c>
      <c r="B14" s="5" t="n">
        <v>61609</v>
      </c>
      <c r="C14" s="5" t="n">
        <v>87448</v>
      </c>
    </row>
    <row r="15">
      <c r="A15" s="4" t="inlineStr">
        <is>
          <t>TOTAL ASSETS</t>
        </is>
      </c>
      <c r="B15" s="5" t="n">
        <v>1539044</v>
      </c>
      <c r="C15" s="5" t="n">
        <v>1643161</v>
      </c>
    </row>
    <row r="16">
      <c r="A16" s="3" t="inlineStr">
        <is>
          <t>CURRENT LIABILITIES</t>
        </is>
      </c>
    </row>
    <row r="17">
      <c r="A17" s="4" t="inlineStr">
        <is>
          <t>Other payables and accrued liabilities</t>
        </is>
      </c>
      <c r="B17" s="5" t="n">
        <v>214635</v>
      </c>
      <c r="C17" s="5" t="n">
        <v>204910</v>
      </c>
    </row>
    <row r="18">
      <c r="A18" s="4" t="inlineStr">
        <is>
          <t>Income tax payable</t>
        </is>
      </c>
      <c r="B18" s="5" t="n">
        <v>308327</v>
      </c>
      <c r="C18" s="5" t="n">
        <v>317113</v>
      </c>
    </row>
    <row r="19">
      <c r="A19" s="4" t="inlineStr">
        <is>
          <t>Lease liability</t>
        </is>
      </c>
      <c r="B19" s="5" t="n">
        <v>45013</v>
      </c>
      <c r="C19" s="5" t="n">
        <v>67532</v>
      </c>
    </row>
    <row r="20">
      <c r="A20" s="4" t="inlineStr">
        <is>
          <t>Advance from a director</t>
        </is>
      </c>
      <c r="B20" s="5" t="n">
        <v>55852</v>
      </c>
      <c r="C20" s="5" t="n">
        <v>53635</v>
      </c>
    </row>
    <row r="21">
      <c r="A21" s="4" t="inlineStr">
        <is>
          <t>CURRENT LIABILITIES</t>
        </is>
      </c>
      <c r="B21" s="5" t="n">
        <v>623827</v>
      </c>
      <c r="C21" s="5" t="n">
        <v>643190</v>
      </c>
    </row>
    <row r="22">
      <c r="A22" s="3" t="inlineStr">
        <is>
          <t>NON-CURRENT LIABILITIES</t>
        </is>
      </c>
    </row>
    <row r="23">
      <c r="A23" s="4" t="inlineStr">
        <is>
          <t>Lease liability</t>
        </is>
      </c>
      <c r="B23" s="5" t="n">
        <v>5701</v>
      </c>
      <c r="C23" s="5" t="n">
        <v>8126</v>
      </c>
    </row>
    <row r="24">
      <c r="A24" s="4" t="inlineStr">
        <is>
          <t>TOTAL NON-CURRENT LIABILITIES</t>
        </is>
      </c>
      <c r="B24" s="5" t="n">
        <v>5701</v>
      </c>
      <c r="C24" s="5" t="n">
        <v>8126</v>
      </c>
    </row>
    <row r="25">
      <c r="A25" s="4" t="inlineStr">
        <is>
          <t>TOTAL LIABILITIES</t>
        </is>
      </c>
      <c r="B25" s="5" t="n">
        <v>629528</v>
      </c>
      <c r="C25" s="5" t="n">
        <v>651316</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 Par value $0.0001; Authorized: 200,000,000 None issued and outstanding</t>
        </is>
      </c>
      <c r="B28" s="4" t="inlineStr">
        <is>
          <t xml:space="preserve"> </t>
        </is>
      </c>
      <c r="C28" s="4" t="inlineStr">
        <is>
          <t xml:space="preserve"> </t>
        </is>
      </c>
    </row>
    <row r="29">
      <c r="A29" s="4" t="inlineStr">
        <is>
          <t>Common stock - Par value $0.0001; Authorized: 800,000,000 Issued and outstanding: 102,400,000 shares as of March 31, 2021 and 102,400,000 shares as of December 31, 2020</t>
        </is>
      </c>
      <c r="B29" s="5" t="n">
        <v>10240</v>
      </c>
      <c r="C29" s="5" t="n">
        <v>10240</v>
      </c>
    </row>
    <row r="30">
      <c r="A30" s="4" t="inlineStr">
        <is>
          <t>Additional paid-in capital</t>
        </is>
      </c>
      <c r="B30" s="5" t="n">
        <v>726760</v>
      </c>
      <c r="C30" s="5" t="n">
        <v>726760</v>
      </c>
    </row>
    <row r="31">
      <c r="A31" s="4" t="inlineStr">
        <is>
          <t>Accumulated other comprehensive loss</t>
        </is>
      </c>
      <c r="B31" s="5" t="n">
        <v>39324</v>
      </c>
      <c r="C31" s="5" t="n">
        <v>41692</v>
      </c>
    </row>
    <row r="32">
      <c r="A32" s="4" t="inlineStr">
        <is>
          <t>Accumulated profits</t>
        </is>
      </c>
      <c r="B32" s="5" t="n">
        <v>133192</v>
      </c>
      <c r="C32" s="5" t="n">
        <v>213153</v>
      </c>
    </row>
    <row r="33">
      <c r="A33" s="4" t="inlineStr">
        <is>
          <t>TOTAL STOCKHOLDERS' EQUITY</t>
        </is>
      </c>
      <c r="B33" s="5" t="n">
        <v>909516</v>
      </c>
      <c r="C33" s="5" t="n">
        <v>991845</v>
      </c>
    </row>
    <row r="34">
      <c r="A34" s="4" t="inlineStr">
        <is>
          <t>TOTAL LIABILITIES AND SHAREHOLDERS' EQUITY</t>
        </is>
      </c>
      <c r="B34" s="6" t="n">
        <v>1539044</v>
      </c>
      <c r="C34" s="6" t="n">
        <v>1643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3 Months Ended</t>
        </is>
      </c>
    </row>
    <row r="2">
      <c r="B2" s="2" t="inlineStr">
        <is>
          <t>Mar. 31, 2021</t>
        </is>
      </c>
    </row>
    <row r="3">
      <c r="A3" s="3" t="inlineStr">
        <is>
          <t>Leases [Abstract]</t>
        </is>
      </c>
    </row>
    <row r="4">
      <c r="A4" s="4" t="inlineStr">
        <is>
          <t>Lease Right-of-Use Asset and Lease Liabilities</t>
        </is>
      </c>
      <c r="B4" s="4" t="inlineStr">
        <is>
          <t xml:space="preserve">14. LEASE RIGHT-OF-USE ASSET AND LEASE LIABILITIES The Company implemented new accounting policy according
to the ASC 842, Leases, on August 1, 2019 on a modified retrospective basis and did not restate comparative periods. Under the new policy,
the Company recognized approximately US$50,530 lease liability as well as right-of-use asset for all leases (with the exception of short-term
leases) at the commencement date. Lease liabilities are measured at present value of the sum of remaining rental payments as of March
31, 2021, with discounted rate of 4.75%. A single lease cost is recognized over the lease term on a generally straight-line basis. All
cash payments of operating lease cost are classified within operating activities in the statement of cash flows. As of March 31, 2021 and December 31, 2020, the right-of
use asset and lease liabilities are as follows:
March 31, 2021 December 31, 2020
(unaudited) (audited)
Within 1 year $ 43,280 $ 68,897
After 1 year but within 5 years 8,241 8,271
Total lease payments $ 51,521 $ 77,168
Less: unrecognized lease obligations (807 ) (1,510 )
Less: imputed interest - (138 )
Total lease obligations 50,714 75,520
Less: current obligations (45,013 ) (67,532 )
Long-term lease obligations $ 5,701 $ 8,126 Other information:
Three months ended March 31,
2021 2020
(unaudited) (unaudited)
Cash paid for amounts included in the measurement of lease liabilities: -
Operating cash flow from operating lease $ 71,049 $ 50,200
Right-of-use assets obtained in exchange for operating lease liabilities 50,530 77,157
Remaining lease term for operating lease (years) 0.76 4.16
Weighted average discount rate for operating lease 4.75 % 5.0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5">
      <c r="A5" s="4" t="inlineStr">
        <is>
          <t>Cash and Cash Equivalents</t>
        </is>
      </c>
      <c r="B5"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hinese Renminbi is not freely convertible into foreign
currencie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t>
        </is>
      </c>
    </row>
    <row r="6">
      <c r="A6" s="4" t="inlineStr">
        <is>
          <t>Accounts Receivable</t>
        </is>
      </c>
      <c r="B6" s="4" t="inlineStr">
        <is>
          <t>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period ended
March 31, 2021.</t>
        </is>
      </c>
    </row>
    <row r="7">
      <c r="A7" s="4" t="inlineStr">
        <is>
          <t>Revenue Recognition</t>
        </is>
      </c>
      <c r="B7" s="4" t="inlineStr">
        <is>
          <t>Revenue Recognition Revenue is generated through sale of goods, consultancy,
integration and installation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lows for 12-month warranties to be purchased on the products. Our warranty
includes the repair works for the unfunctional products, and the costs of the spare parts are not included in our warranty. In management’s
opinion, there is no provision made for warranty provided. The revenue that generated through sale of goods are $3,668.</t>
        </is>
      </c>
    </row>
    <row r="8">
      <c r="A8" s="4" t="inlineStr">
        <is>
          <t>Shipping and Handling Costs</t>
        </is>
      </c>
      <c r="B8" s="4" t="inlineStr">
        <is>
          <t>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t>
        </is>
      </c>
    </row>
    <row r="9">
      <c r="A9" s="4" t="inlineStr">
        <is>
          <t>Earnings Per Share</t>
        </is>
      </c>
      <c r="B9" s="4" t="inlineStr">
        <is>
          <t>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t>
        </is>
      </c>
    </row>
    <row r="10">
      <c r="A10" s="4" t="inlineStr">
        <is>
          <t>Related Parties</t>
        </is>
      </c>
      <c r="B10"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1">
      <c r="A11" s="4" t="inlineStr">
        <is>
          <t>Income Taxes</t>
        </is>
      </c>
      <c r="B11" s="4" t="inlineStr">
        <is>
          <t>Income Taxes The Company accounts for income taxes using the asset
and liability method prescribed by ASC 740 “ Income Taxes New U.S. federal tax legislation, commonly referred
to as the Tax Cuts and Jobs Act (the “ U.S. Tax Reform</t>
        </is>
      </c>
    </row>
    <row r="12">
      <c r="A12" s="4" t="inlineStr">
        <is>
          <t>Foreign Currency Translation</t>
        </is>
      </c>
      <c r="B12"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maintains its books and record in United
States Dollars (“US$”), Hong Kong Dollars (“HK$”) and Chinese Renminbi (“CNY¥”)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As of and for the
March 31, 2021
Period-end HK$ : US$1 exchange rate 7.75
Period-average HK$ : US$1 exchange rate 7.75
Period-end CNY¥ : US$1 exchange rate 6.55
Period-average CNY¥ : US$1 exchange rate 6.49 </t>
        </is>
      </c>
    </row>
    <row r="13">
      <c r="A13" s="4" t="inlineStr">
        <is>
          <t>Fair Value Measurement</t>
        </is>
      </c>
      <c r="B13" s="4" t="inlineStr">
        <is>
          <t>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is>
      </c>
    </row>
    <row r="14">
      <c r="A14" s="4" t="inlineStr">
        <is>
          <t>Recently Issued and Adopted Accounting Pronouncements</t>
        </is>
      </c>
      <c r="B14" s="4" t="inlineStr">
        <is>
          <t>Recently issued and adopted accounting pronouncement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years. This standard
takes effect for fiscal years, and interim periods within those fiscal years, beginning after December 15, 2018. According to this new
standard, the Company should record both right-of-use asset and lease liability of $50,530 on its consolidated financial statements for
the period ended March 31, 2021. In June 2016, the FASB issued ASU 2016-13, Measurement
of Credit Losses on Financial Instruments The Company reviews new accounting standards as issued. Management has
not identified any other new standards that it believes will have a significant impact on the Company’s consolidated financial statements.</t>
        </is>
      </c>
    </row>
    <row r="15">
      <c r="A15" s="4" t="inlineStr">
        <is>
          <t>COVID-19 Uncertainty</t>
        </is>
      </c>
      <c r="B15" s="4" t="inlineStr">
        <is>
          <t>COVID-19 Uncertainty An outbreak of respiratory
illness caused by the novel coronavirus, commonly referred as “COVID-19” emerged in late 2019 and has spread globally. The
COVID-19 is considered to be highly contagious and poses a serious public health threat. The World Health Organization labeled the COVID-19
outbreak as a pandemic on March 11, 2020, given its threat beyond a public health emergency of international concern the organization
had declared on January 30, 2020. The epidemic has resulted
in social-distancing restrictions, travel restrictions, and the temporary closure of stores and facilities during the past few months.
The negative impacts of the COVID-19 outbreak on our business may include, but not strictly be limited to:
- The uncertain economic conditions may refrain clients from engaging our services.
- The operations of businesses in most industries have been, and could continue to be, negatively impacted by the epidemic, which may in turn adversely impact their business performance. For the period ended March 31, 2021, our revenue has been significantly
decreased due to the impact of the COVID-19. We are unable to accurately predict the upcoming impact that the COVID-19 will have due to
various uncertainties, including the ultimate geographic spread of the virus, the severity of the disease, the duration of the outbreak
globally, and effectiveness of the actions that may be taken by governmental authorities. Additionally, it is possible that we may face
similar difficulties from future events, such as this, should there be at any point another global pandemic. As of the current date, we
do not believe that we have been directly impacted by Covid-19. However, economies throughout the world have been impacted significantly
in a vast number of ways, and we cannot state with any level of certainty to what extent we may have been indirectly impacted by market
conditions as a result of the pandemic and/or if the pandemic has forestalled, in any capacity, our growth to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oreign Currencies Translation Exchange Rate</t>
        </is>
      </c>
      <c r="B4" s="4" t="inlineStr">
        <is>
          <t xml:space="preserve">Translation of amounts from the local currencies of
the Company into US$ has been made at the following exchange rates for the respective periods:
As of and for the
March 31, 2021
Period-end HK$ : US$1 exchange rate 7.75
Period-average HK$ : US$1 exchange rate 7.75
Period-end CNY¥ : US$1 exchange rate 6.55
Period-average CNY¥ : US$1 exchange rate 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Credit Loss [Abstract]</t>
        </is>
      </c>
    </row>
    <row r="4">
      <c r="A4" s="4" t="inlineStr">
        <is>
          <t>Schedule of Accounts Receivable</t>
        </is>
      </c>
      <c r="B4" s="4" t="inlineStr">
        <is>
          <t xml:space="preserve">The receivable and allowance balances as of March
31, 2021 and December 31, 2020 are as follows:
March 31, 2021 December 31, 2020
(unaudited) (audited)
Accounts receivable $ 82,701 $ 188,360
Less: allowance for doubtful accounts - -
Accounts receivable, net $ 82,701 $ 188,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as of March
31, 2021 and December 31, 2020:
March 31, 2021 December 31, 2020
(unaudited) (audited)
Finished goods $ 457,209 $ 466,363
Inventories $ 457,209 $ 466,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Paid and Other Receivables (Tables)</t>
        </is>
      </c>
      <c r="B1" s="2" t="inlineStr">
        <is>
          <t>3 Months Ended</t>
        </is>
      </c>
    </row>
    <row r="2">
      <c r="B2" s="2" t="inlineStr">
        <is>
          <t>Mar. 31, 2021</t>
        </is>
      </c>
    </row>
    <row r="3">
      <c r="A3" s="3" t="inlineStr">
        <is>
          <t>Deposits Paid And Other Receivables</t>
        </is>
      </c>
    </row>
    <row r="4">
      <c r="A4" s="4" t="inlineStr">
        <is>
          <t>Schedule of Deposits Paid and Other Receivables</t>
        </is>
      </c>
      <c r="B4" s="4" t="inlineStr">
        <is>
          <t xml:space="preserve">Deposits paid and other receivables consisted of the
following as of March 31, 2021 and December 31, 2020:
March 31, 2021 December 31, 2020
(unaudited) (audited)
Deposits paid $ 1,648 $ 1,654
Loan to third parties 222,149 393,237
Rental income receivables 60,000 60,000
Others 24,052 19,088
Total deposits paid and other receivables $ 307,849 $ 473,9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consisted of the following
as of March 31, 2021 and December 31, 2020:
March 31, 2021 December 31, 2020
(unaudited) (audited)
Office equipment $ 16,003 $ 16,003
Less: accumulated depreciation (4,881 ) (4,075 )
Property, plant and equipment, net $ 11,079 $ 11,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Mar. 31, 2021</t>
        </is>
      </c>
    </row>
    <row r="3">
      <c r="A3" s="3" t="inlineStr">
        <is>
          <t>Payables and Accruals [Abstract]</t>
        </is>
      </c>
    </row>
    <row r="4">
      <c r="A4" s="4" t="inlineStr">
        <is>
          <t>Schedule of Other Payables and Accrued Liabilities</t>
        </is>
      </c>
      <c r="B4" s="4" t="inlineStr">
        <is>
          <t xml:space="preserve">Other payables and accrued liabilities consisted of
the following as of March 31, 2021 and December 31, 2020:
March 31, 2021 December 31, 2020
(unaudited) (audited)
Other payables $ 97,631 $ 44,312
Accrued other expenses 48,330 99,329
Receipt in advance 68,674 61,269
Total other payables and accrued liabilities $ 214,635 $ 204,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Period Ended Year Ended
Revenue:
-SHENZHEN WISEMAN SMART TECHNOLOGY GROUP CO., LIMITED $ - $ 380
- WISEMAN CHIPS SMART TECHNOLOGY (SHENZHEN) CO., LIMITED - 1,780
Cost of revenue:
- SHENZHEN WISEMAN SMART TECHNOLOGY GROUP CO., LIMITED $ - $ 10,017
- WISEMAN CHIPS SMART TECHNOLOGY (SHENZHEN) CO., LIMITED - 14,627
Inventories:
- SHENZHEN WISEMAN SMART TECHNOLOGY GROUP CO., LIMITED $ 28,789 $ 34,523
Other income (cost):
- SHENZHEN WISEMAN SMART TECHNOLOGY GROUP CO., LIMITED $ (5,665 ) $ (230,821 )
Prepayments:
-SHENZHEN WISEMAN SMART TECHNOLOGY GROUP CO., LIMITED $ 63,333 $ 135,512
- WISEMAN CHIPS SMART TECHNOLOGY (SHENZHEN) CO., LIMITED 7,630 -
Deposits paid and other receivables:
- SHENZHEN WISEMAN SMART TECHNOLOGY GROUP CO., LIMITED $ 1,648 $ 1,654
Loan to related parties:
- SHENZHEN WISEMAN SMART TECHNOLOGY GROUP CO., LIMITED $ 66,202 $ 22,976
- WISEMAN CHIPS SMART TECHNOLOGY (SHENZHEN) CO., LIMITED 91,565 91,903
- XIANGXI WISEMAN INVESTMENT DEVELOPMENT CO., LIMITED $ 105,300 $ 13,786
Amount due to related parties:
- WENZHI WU $ 289 $ 290
Other payables and accrued liabilities:
- XIANGXI WISEMAN INVESTMENT DEVELOPMENT CO., LIMITED $ 68,674 $ -
Advance from a director:
- JINPENG LAI $ 55,852 $ 53,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800000000</v>
      </c>
      <c r="C8" s="5" t="n">
        <v>800000000</v>
      </c>
    </row>
    <row r="9">
      <c r="A9" s="4" t="inlineStr">
        <is>
          <t>Common stock, shares issued</t>
        </is>
      </c>
      <c r="B9" s="5" t="n">
        <v>102400000</v>
      </c>
      <c r="C9" s="5" t="n">
        <v>102400000</v>
      </c>
    </row>
    <row r="10">
      <c r="A10" s="4" t="inlineStr">
        <is>
          <t>Common stock, shares outstanding</t>
        </is>
      </c>
      <c r="B10" s="5" t="n">
        <v>102400000</v>
      </c>
      <c r="C10" s="5" t="n">
        <v>102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 xml:space="preserve">The following table summarizes a reconciliation of
the Company’s income taxes expenses:
Three months ended
March 31,
2021 2020
(unaudited) (unaudited)
Computed expected benefits (25 )% (25 )%
Effect of foreign tax rate difference 1 % 6 %
Tax losses not recognized 27 % (19 )%
Temporary difference not recognized (3 )% - %
Income tax expense 0 % 0 %
Three months ended
March 31,
2021 2020
(unaudited) (unaudited)
PRC statutory tax rate 25 % 25 %
Computed expected benefits $ (19,990 ) $ (19,838 )
Effect of foreign tax rate difference 831 4,369
Tax losses not recognized 21,677 15,469
Temporary difference not recognized (2,518 ) -
Income tax expense $ - $ - </t>
        </is>
      </c>
    </row>
    <row r="5">
      <c r="A5" s="4" t="inlineStr">
        <is>
          <t>Schedule of Deferred Tax Assets</t>
        </is>
      </c>
      <c r="B5" s="4" t="inlineStr">
        <is>
          <t xml:space="preserve">The following table sets forth the significant components
of the aggregate deferred tax assets of the Company as of March 31, 2021:
Three months ended
March 31,
2021 2020
(unaudited) (unaudited)
Deferred tax assets:
Net operating loss carry forwards
- United States of America $ 76,557 $ 44,440
- Hong Kong - -
- PRC - 6,771
Less: valuation allowance (76,557 ) (51,211 )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3 Months Ended</t>
        </is>
      </c>
    </row>
    <row r="2">
      <c r="B2" s="2" t="inlineStr">
        <is>
          <t>Mar. 31, 2021</t>
        </is>
      </c>
    </row>
    <row r="3">
      <c r="A3" s="3" t="inlineStr">
        <is>
          <t>Leases [Abstract]</t>
        </is>
      </c>
    </row>
    <row r="4">
      <c r="A4" s="4" t="inlineStr">
        <is>
          <t>Schedule of Right-of Use Asset and Lease Liabilities</t>
        </is>
      </c>
      <c r="B4" s="4" t="inlineStr">
        <is>
          <t xml:space="preserve">As of March 31, 2021 and December 31, 2020, the right-of
use asset and lease liabilities are as follows:
March 31, 2021 December 31, 2020
(unaudited) (audited)
Within 1 year $ 43,280 $ 68,897
After 1 year but within 5 years 8,241 8,271
Total lease payments $ 51,521 $ 77,168
Less: unrecognized lease obligations (807 ) (1,510 )
Less: imputed interest - (138 )
Total lease obligations 50,714 75,520
Less: current obligations (45,013 ) (67,532 )
Long-term lease obligations $ 5,701 $ 8,126 </t>
        </is>
      </c>
    </row>
    <row r="5">
      <c r="A5" s="4" t="inlineStr">
        <is>
          <t>Schedule of Other Information</t>
        </is>
      </c>
      <c r="B5" s="4" t="inlineStr">
        <is>
          <t xml:space="preserve">Other information:
Three months ended March 31,
2021 2020
(unaudited) (unaudited)
Cash paid for amounts included in the measurement of lease liabilities: -
Operating cash flow from operating lease $ 71,049 $ 50,200
Right-of-use assets obtained in exchange for operating lease liabilities 50,530 77,157
Remaining lease term for operating lease (years) 0.76 4.16
Weighted average discount rate for operating lease 4.75 % 5.0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rganization and Business Acquisitions (Details Narrative)</t>
        </is>
      </c>
      <c r="B1" s="2" t="inlineStr">
        <is>
          <t>Mar. 31, 2021</t>
        </is>
      </c>
      <c r="C1" s="2" t="inlineStr">
        <is>
          <t>Aug. 12, 2019</t>
        </is>
      </c>
      <c r="D1" s="2" t="inlineStr">
        <is>
          <t>Sep. 12, 2018</t>
        </is>
      </c>
      <c r="E1" s="2" t="inlineStr">
        <is>
          <t>Sep. 07, 2018</t>
        </is>
      </c>
    </row>
    <row r="2">
      <c r="A2" s="4" t="inlineStr">
        <is>
          <t>Equity ownership percentage</t>
        </is>
      </c>
      <c r="B2" s="4" t="inlineStr">
        <is>
          <t>66.00%</t>
        </is>
      </c>
    </row>
    <row r="3">
      <c r="A3" s="4" t="inlineStr">
        <is>
          <t>Parent Company [Member]</t>
        </is>
      </c>
    </row>
    <row r="4">
      <c r="A4" s="4" t="inlineStr">
        <is>
          <t>Percentage of acquired equity interest</t>
        </is>
      </c>
      <c r="D4" s="4" t="inlineStr">
        <is>
          <t>100.00%</t>
        </is>
      </c>
    </row>
    <row r="5">
      <c r="A5" s="4" t="inlineStr">
        <is>
          <t>Wisdom Global Group Co. [Member]</t>
        </is>
      </c>
    </row>
    <row r="6">
      <c r="A6" s="4" t="inlineStr">
        <is>
          <t>Equity ownership percentage</t>
        </is>
      </c>
      <c r="B6" s="4" t="inlineStr">
        <is>
          <t>100.00%</t>
        </is>
      </c>
    </row>
    <row r="7">
      <c r="A7" s="4" t="inlineStr">
        <is>
          <t>Percentage of acquired equity interest</t>
        </is>
      </c>
      <c r="E7" s="4" t="inlineStr">
        <is>
          <t>100.00%</t>
        </is>
      </c>
    </row>
    <row r="8">
      <c r="A8" s="4" t="inlineStr">
        <is>
          <t>Wiseman Smart Industrial Co. [Member]</t>
        </is>
      </c>
    </row>
    <row r="9">
      <c r="A9" s="4" t="inlineStr">
        <is>
          <t>Percentage of acquired equity interest</t>
        </is>
      </c>
      <c r="C9"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Allowance for doubtful accounts</t>
        </is>
      </c>
      <c r="B3" s="4" t="inlineStr">
        <is>
          <t xml:space="preserve"> </t>
        </is>
      </c>
    </row>
    <row r="4">
      <c r="A4" s="4" t="inlineStr">
        <is>
          <t>Revenue from sale of goods</t>
        </is>
      </c>
      <c r="B4" s="6" t="n">
        <v>3668</v>
      </c>
    </row>
    <row r="5">
      <c r="A5" s="4" t="inlineStr">
        <is>
          <t>Federal income tax rate</t>
        </is>
      </c>
      <c r="B5" s="4" t="inlineStr">
        <is>
          <t>25.00%</t>
        </is>
      </c>
      <c r="C5" s="4" t="inlineStr">
        <is>
          <t>25.00%</t>
        </is>
      </c>
    </row>
    <row r="6">
      <c r="A6" s="4" t="inlineStr">
        <is>
          <t>Right-of-use asset</t>
        </is>
      </c>
      <c r="B6" s="6" t="n">
        <v>50530</v>
      </c>
      <c r="D6" s="6" t="n">
        <v>75520</v>
      </c>
    </row>
    <row r="7">
      <c r="A7" s="4" t="inlineStr">
        <is>
          <t>Lease liability</t>
        </is>
      </c>
      <c r="B7" s="6" t="n">
        <v>50714</v>
      </c>
      <c r="D7" s="6" t="n">
        <v>75520</v>
      </c>
    </row>
    <row r="8">
      <c r="A8" s="4" t="inlineStr">
        <is>
          <t>Tax Cuts and Jobs Act [Member]</t>
        </is>
      </c>
    </row>
    <row r="9">
      <c r="A9" s="4" t="inlineStr">
        <is>
          <t>Income tax examination description</t>
        </is>
      </c>
      <c r="B9" s="4" t="inlineStr">
        <is>
          <t>The U.S. Tax Reform modified the U.S. Internal Revenue Code by, among other things, reducing the statutory U.S. federal corporate income tax rate from 35% to 21% for taxable years beginning after December 31, 2017</t>
        </is>
      </c>
    </row>
    <row r="10">
      <c r="A10" s="4" t="inlineStr">
        <is>
          <t>Federal income tax rate</t>
        </is>
      </c>
      <c r="B10" s="4" t="inlineStr">
        <is>
          <t>21.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oreign Currencies Translation Exchange Rate (Details)</t>
        </is>
      </c>
      <c r="B1" s="2" t="inlineStr">
        <is>
          <t>Mar. 31, 2021</t>
        </is>
      </c>
    </row>
    <row r="2">
      <c r="A2" s="4" t="inlineStr">
        <is>
          <t>Period-end HKD [Member]</t>
        </is>
      </c>
    </row>
    <row r="3">
      <c r="A3" s="4" t="inlineStr">
        <is>
          <t>Foreign currency translation exchange rate</t>
        </is>
      </c>
      <c r="B3" s="8" t="n">
        <v>7.75</v>
      </c>
    </row>
    <row r="4">
      <c r="A4" s="4" t="inlineStr">
        <is>
          <t>Period-average HKD [Member]</t>
        </is>
      </c>
    </row>
    <row r="5">
      <c r="A5" s="4" t="inlineStr">
        <is>
          <t>Foreign currency translation exchange rate</t>
        </is>
      </c>
      <c r="B5" s="8" t="n">
        <v>7.75</v>
      </c>
    </row>
    <row r="6">
      <c r="A6" s="4" t="inlineStr">
        <is>
          <t>Period-end CNY [Member]</t>
        </is>
      </c>
    </row>
    <row r="7">
      <c r="A7" s="4" t="inlineStr">
        <is>
          <t>Foreign currency translation exchange rate</t>
        </is>
      </c>
      <c r="B7" s="8" t="n">
        <v>6.55</v>
      </c>
    </row>
    <row r="8">
      <c r="A8" s="4" t="inlineStr">
        <is>
          <t>Period-average CNY [Member]</t>
        </is>
      </c>
    </row>
    <row r="9">
      <c r="A9" s="4" t="inlineStr">
        <is>
          <t>Foreign currency translation exchange rate</t>
        </is>
      </c>
      <c r="B9" s="8" t="n">
        <v>6.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Mar. 31, 2021</t>
        </is>
      </c>
      <c r="C1" s="2" t="inlineStr">
        <is>
          <t>Dec. 31, 2020</t>
        </is>
      </c>
    </row>
    <row r="2">
      <c r="A2" s="3" t="inlineStr">
        <is>
          <t>Credit Loss [Abstract]</t>
        </is>
      </c>
    </row>
    <row r="3">
      <c r="A3" s="4" t="inlineStr">
        <is>
          <t>Accounts receivable</t>
        </is>
      </c>
      <c r="B3" s="6" t="n">
        <v>82701</v>
      </c>
      <c r="C3" s="6" t="n">
        <v>188360</v>
      </c>
    </row>
    <row r="4">
      <c r="A4" s="4" t="inlineStr">
        <is>
          <t>Less: allowance for doubtful accounts</t>
        </is>
      </c>
      <c r="B4" s="4" t="inlineStr">
        <is>
          <t xml:space="preserve"> </t>
        </is>
      </c>
      <c r="C4" s="4" t="inlineStr">
        <is>
          <t xml:space="preserve"> </t>
        </is>
      </c>
    </row>
    <row r="5">
      <c r="A5" s="4" t="inlineStr">
        <is>
          <t>Accounts receivable, net</t>
        </is>
      </c>
      <c r="B5" s="6" t="n">
        <v>82701</v>
      </c>
      <c r="C5" s="6" t="n">
        <v>1883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Finished goods</t>
        </is>
      </c>
      <c r="B3" s="6" t="n">
        <v>457209</v>
      </c>
      <c r="C3" s="6" t="n">
        <v>466363</v>
      </c>
    </row>
    <row r="4">
      <c r="A4" s="4" t="inlineStr">
        <is>
          <t>Inventories</t>
        </is>
      </c>
      <c r="B4" s="6" t="n">
        <v>457209</v>
      </c>
      <c r="C4" s="6" t="n">
        <v>4663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Deposits Paid and Other Receivables (Details Narrative)</t>
        </is>
      </c>
      <c r="B1" s="2" t="inlineStr">
        <is>
          <t>3 Months Ended</t>
        </is>
      </c>
    </row>
    <row r="2">
      <c r="B2" s="2" t="inlineStr">
        <is>
          <t>Mar. 31, 2021</t>
        </is>
      </c>
    </row>
    <row r="3">
      <c r="A3" s="4" t="inlineStr">
        <is>
          <t>Percentage of interest rate</t>
        </is>
      </c>
      <c r="B3" s="4" t="inlineStr">
        <is>
          <t>7.00%</t>
        </is>
      </c>
    </row>
    <row r="4">
      <c r="A4" s="4" t="inlineStr">
        <is>
          <t>Loan repayable, term</t>
        </is>
      </c>
      <c r="B4" s="4" t="inlineStr">
        <is>
          <t>3 months</t>
        </is>
      </c>
    </row>
    <row r="5">
      <c r="A5" s="4" t="inlineStr">
        <is>
          <t>Minimum [Member]</t>
        </is>
      </c>
    </row>
    <row r="6">
      <c r="A6" s="4" t="inlineStr">
        <is>
          <t>Percentage of interest rate</t>
        </is>
      </c>
      <c r="B6" s="4" t="inlineStr">
        <is>
          <t>3.00%</t>
        </is>
      </c>
    </row>
    <row r="7">
      <c r="A7" s="4" t="inlineStr">
        <is>
          <t>Maximum [Member]</t>
        </is>
      </c>
    </row>
    <row r="8">
      <c r="A8" s="4" t="inlineStr">
        <is>
          <t>Loan repayable, term</t>
        </is>
      </c>
      <c r="B8" s="4" t="inlineStr">
        <is>
          <t>8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Paid and Other Receivables - Schedule of Deposits Paid and Other Receivables (Details) - USD ($)</t>
        </is>
      </c>
      <c r="B1" s="2" t="inlineStr">
        <is>
          <t>Mar. 31, 2021</t>
        </is>
      </c>
      <c r="C1" s="2" t="inlineStr">
        <is>
          <t>Dec. 31, 2020</t>
        </is>
      </c>
    </row>
    <row r="2">
      <c r="A2" s="3" t="inlineStr">
        <is>
          <t>Deposits Paid And Other Receivables</t>
        </is>
      </c>
    </row>
    <row r="3">
      <c r="A3" s="4" t="inlineStr">
        <is>
          <t>Deposits paid</t>
        </is>
      </c>
      <c r="B3" s="6" t="n">
        <v>1648</v>
      </c>
      <c r="C3" s="6" t="n">
        <v>1654</v>
      </c>
    </row>
    <row r="4">
      <c r="A4" s="4" t="inlineStr">
        <is>
          <t>Loan to third parties</t>
        </is>
      </c>
      <c r="B4" s="5" t="n">
        <v>222149</v>
      </c>
      <c r="C4" s="5" t="n">
        <v>393237</v>
      </c>
    </row>
    <row r="5">
      <c r="A5" s="4" t="inlineStr">
        <is>
          <t>Rental income receivables</t>
        </is>
      </c>
      <c r="B5" s="5" t="n">
        <v>60000</v>
      </c>
      <c r="C5" s="5" t="n">
        <v>60000</v>
      </c>
    </row>
    <row r="6">
      <c r="A6" s="4" t="inlineStr">
        <is>
          <t>Other</t>
        </is>
      </c>
      <c r="B6" s="5" t="n">
        <v>24052</v>
      </c>
      <c r="C6" s="5" t="n">
        <v>19088</v>
      </c>
    </row>
    <row r="7">
      <c r="A7" s="4" t="inlineStr">
        <is>
          <t>Total deposits paid and other receivables</t>
        </is>
      </c>
      <c r="B7" s="6" t="n">
        <v>307849</v>
      </c>
      <c r="C7" s="6" t="n">
        <v>4739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3128</v>
      </c>
      <c r="C4" s="6" t="n">
        <v>123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37268</v>
      </c>
      <c r="C4" s="6" t="n">
        <v>101681</v>
      </c>
    </row>
    <row r="5">
      <c r="A5" s="4" t="inlineStr">
        <is>
          <t>COST OF REVENUE</t>
        </is>
      </c>
      <c r="B5" s="5" t="n">
        <v>-2827</v>
      </c>
      <c r="C5" s="5" t="n">
        <v>-57098</v>
      </c>
    </row>
    <row r="6">
      <c r="A6" s="4" t="inlineStr">
        <is>
          <t>GROSS PROFIT</t>
        </is>
      </c>
      <c r="B6" s="5" t="n">
        <v>34441</v>
      </c>
      <c r="C6" s="5" t="n">
        <v>44583</v>
      </c>
    </row>
    <row r="7">
      <c r="A7" s="4" t="inlineStr">
        <is>
          <t>OTHER INCOME, NET</t>
        </is>
      </c>
      <c r="B7" s="5" t="n">
        <v>7957</v>
      </c>
      <c r="C7" s="5" t="n">
        <v>73471</v>
      </c>
    </row>
    <row r="8">
      <c r="A8" s="3" t="inlineStr">
        <is>
          <t>OPERATING EXPENSES</t>
        </is>
      </c>
    </row>
    <row r="9">
      <c r="A9" s="4" t="inlineStr">
        <is>
          <t>General and administrative</t>
        </is>
      </c>
      <c r="B9" s="5" t="n">
        <v>-122372</v>
      </c>
      <c r="C9" s="5" t="n">
        <v>-197439</v>
      </c>
    </row>
    <row r="10">
      <c r="A10" s="4" t="inlineStr">
        <is>
          <t>LOSS FROM OPERATIONS</t>
        </is>
      </c>
      <c r="B10" s="5" t="n">
        <v>-79974</v>
      </c>
      <c r="C10" s="5" t="n">
        <v>-79385</v>
      </c>
    </row>
    <row r="11">
      <c r="A11" s="4" t="inlineStr">
        <is>
          <t>INTEREST INCOME</t>
        </is>
      </c>
      <c r="B11" s="5" t="n">
        <v>12</v>
      </c>
      <c r="C11" s="5" t="n">
        <v>33</v>
      </c>
    </row>
    <row r="12">
      <c r="A12" s="4" t="inlineStr">
        <is>
          <t>LOSS BEFORE INCOME TAX</t>
        </is>
      </c>
      <c r="B12" s="5" t="n">
        <v>-79962</v>
      </c>
      <c r="C12" s="5" t="n">
        <v>-79352</v>
      </c>
    </row>
    <row r="13">
      <c r="A13" s="4" t="inlineStr">
        <is>
          <t>INCOME TAX EXPENSES</t>
        </is>
      </c>
      <c r="B13" s="4" t="inlineStr">
        <is>
          <t xml:space="preserve"> </t>
        </is>
      </c>
      <c r="C13" s="4" t="inlineStr">
        <is>
          <t xml:space="preserve"> </t>
        </is>
      </c>
    </row>
    <row r="14">
      <c r="A14" s="4" t="inlineStr">
        <is>
          <t>NET LOSS</t>
        </is>
      </c>
      <c r="B14" s="5" t="n">
        <v>-79962</v>
      </c>
      <c r="C14" s="5" t="n">
        <v>-79352</v>
      </c>
    </row>
    <row r="15">
      <c r="A15" s="3" t="inlineStr">
        <is>
          <t>Other comprehensive income/(loss):</t>
        </is>
      </c>
    </row>
    <row r="16">
      <c r="A16" s="4" t="inlineStr">
        <is>
          <t>- Foreign currency translation loss</t>
        </is>
      </c>
      <c r="B16" s="5" t="n">
        <v>-2367</v>
      </c>
      <c r="C16" s="5" t="n">
        <v>-16822</v>
      </c>
    </row>
    <row r="17">
      <c r="A17" s="4" t="inlineStr">
        <is>
          <t>COMPREHENSIVE LOSS</t>
        </is>
      </c>
      <c r="B17" s="6" t="n">
        <v>-82329</v>
      </c>
      <c r="C17" s="6" t="n">
        <v>-96174</v>
      </c>
    </row>
    <row r="18">
      <c r="A18" s="4" t="inlineStr">
        <is>
          <t>NET LOSS PER SHARE, BASIC AND DILUTED</t>
        </is>
      </c>
      <c r="B18" s="6" t="n">
        <v>0</v>
      </c>
      <c r="C18" s="6" t="n">
        <v>0</v>
      </c>
    </row>
    <row r="19">
      <c r="A19" s="4" t="inlineStr">
        <is>
          <t>WEIGHTED AVERAGE NUMBER OF COMMON SHARES OUTSTANDING, BASIC AND DILUTED</t>
        </is>
      </c>
      <c r="B19" s="5" t="n">
        <v>102400000</v>
      </c>
      <c r="C19" s="5" t="n">
        <v>1024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Mar. 31, 2021</t>
        </is>
      </c>
      <c r="C1" s="2" t="inlineStr">
        <is>
          <t>Dec. 31, 2020</t>
        </is>
      </c>
    </row>
    <row r="2">
      <c r="A2" s="4" t="inlineStr">
        <is>
          <t>Less: accumulated depreciation</t>
        </is>
      </c>
      <c r="B2" s="6" t="n">
        <v>-4881</v>
      </c>
      <c r="C2" s="6" t="n">
        <v>-4075</v>
      </c>
    </row>
    <row r="3">
      <c r="A3" s="4" t="inlineStr">
        <is>
          <t>Property, plant and equipment, net</t>
        </is>
      </c>
      <c r="B3" s="5" t="n">
        <v>11079</v>
      </c>
      <c r="C3" s="5" t="n">
        <v>11928</v>
      </c>
    </row>
    <row r="4">
      <c r="A4" s="4" t="inlineStr">
        <is>
          <t>Office Equipment [Member]</t>
        </is>
      </c>
    </row>
    <row r="5">
      <c r="A5" s="4" t="inlineStr">
        <is>
          <t>Property, plant and equipment, gross</t>
        </is>
      </c>
      <c r="B5" s="6" t="n">
        <v>16003</v>
      </c>
      <c r="C5" s="6" t="n">
        <v>16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Mar. 31, 2021</t>
        </is>
      </c>
      <c r="C1" s="2" t="inlineStr">
        <is>
          <t>Dec. 31, 2020</t>
        </is>
      </c>
    </row>
    <row r="2">
      <c r="A2" s="3" t="inlineStr">
        <is>
          <t>Payables and Accruals [Abstract]</t>
        </is>
      </c>
    </row>
    <row r="3">
      <c r="A3" s="4" t="inlineStr">
        <is>
          <t>Other payables</t>
        </is>
      </c>
      <c r="B3" s="6" t="n">
        <v>97631</v>
      </c>
      <c r="C3" s="6" t="n">
        <v>44312</v>
      </c>
    </row>
    <row r="4">
      <c r="A4" s="4" t="inlineStr">
        <is>
          <t>Accrued other expenses</t>
        </is>
      </c>
      <c r="B4" s="5" t="n">
        <v>48330</v>
      </c>
      <c r="C4" s="5" t="n">
        <v>99329</v>
      </c>
    </row>
    <row r="5">
      <c r="A5" s="4" t="inlineStr">
        <is>
          <t>Receipt in advance</t>
        </is>
      </c>
      <c r="B5" s="5" t="n">
        <v>68674</v>
      </c>
      <c r="C5" s="5" t="n">
        <v>61269</v>
      </c>
    </row>
    <row r="6">
      <c r="A6" s="4" t="inlineStr">
        <is>
          <t>Total other payables and accrued liabilities</t>
        </is>
      </c>
      <c r="B6" s="6" t="n">
        <v>214635</v>
      </c>
      <c r="C6" s="6" t="n">
        <v>2049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holders' Equity (Details Narrative) - shares</t>
        </is>
      </c>
      <c r="B1" s="2" t="inlineStr">
        <is>
          <t>Mar. 31, 2021</t>
        </is>
      </c>
      <c r="C1" s="2" t="inlineStr">
        <is>
          <t>Dec. 31, 2020</t>
        </is>
      </c>
    </row>
    <row r="2">
      <c r="A2" s="3" t="inlineStr">
        <is>
          <t>Equity [Abstract]</t>
        </is>
      </c>
    </row>
    <row r="3">
      <c r="A3" s="4" t="inlineStr">
        <is>
          <t>Common stock, shares issued</t>
        </is>
      </c>
      <c r="B3" s="5" t="n">
        <v>102400000</v>
      </c>
      <c r="C3" s="5" t="n">
        <v>102400000</v>
      </c>
    </row>
    <row r="4">
      <c r="A4" s="4" t="inlineStr">
        <is>
          <t>Common stock, shares outstanding</t>
        </is>
      </c>
      <c r="B4" s="5" t="n">
        <v>102400000</v>
      </c>
      <c r="C4" s="5" t="n">
        <v>1024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dvance From a Director (Details Narrative) - USD ($)</t>
        </is>
      </c>
      <c r="B1" s="2" t="inlineStr">
        <is>
          <t>Mar. 31, 2021</t>
        </is>
      </c>
      <c r="C1" s="2" t="inlineStr">
        <is>
          <t>Dec. 31, 2020</t>
        </is>
      </c>
    </row>
    <row r="2">
      <c r="A2" s="4" t="inlineStr">
        <is>
          <t>Advance from a director</t>
        </is>
      </c>
      <c r="B2" s="6" t="n">
        <v>55852</v>
      </c>
      <c r="C2" s="6" t="n">
        <v>53635</v>
      </c>
    </row>
    <row r="3">
      <c r="A3" s="4" t="inlineStr">
        <is>
          <t>Director [Member]</t>
        </is>
      </c>
    </row>
    <row r="4">
      <c r="A4" s="4" t="inlineStr">
        <is>
          <t>Advance from a director</t>
        </is>
      </c>
      <c r="B4" s="6" t="n">
        <v>55852</v>
      </c>
      <c r="C4" s="6" t="n">
        <v>536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54" customWidth="1" min="2" max="2"/>
  </cols>
  <sheetData>
    <row r="1">
      <c r="A1" s="1" t="inlineStr">
        <is>
          <t>Related Party Transactions (Details Narrative)</t>
        </is>
      </c>
      <c r="B1" s="2" t="inlineStr">
        <is>
          <t>3 Months Ended</t>
        </is>
      </c>
    </row>
    <row r="2">
      <c r="B2" s="2" t="inlineStr">
        <is>
          <t>Mar. 31, 2021</t>
        </is>
      </c>
    </row>
    <row r="3">
      <c r="A3" s="3" t="inlineStr">
        <is>
          <t>Related Party Transactions [Abstract]</t>
        </is>
      </c>
    </row>
    <row r="4">
      <c r="A4" s="4" t="inlineStr">
        <is>
          <t>Ownership percentage</t>
        </is>
      </c>
      <c r="B4" s="4" t="inlineStr">
        <is>
          <t>66.00%</t>
        </is>
      </c>
    </row>
    <row r="5">
      <c r="A5" s="4" t="inlineStr">
        <is>
          <t>Percentage of interest rate</t>
        </is>
      </c>
      <c r="B5" s="4" t="inlineStr">
        <is>
          <t>7.00%</t>
        </is>
      </c>
    </row>
    <row r="6">
      <c r="A6" s="4" t="inlineStr">
        <is>
          <t>Loan repayable, term</t>
        </is>
      </c>
      <c r="B6" s="4" t="inlineStr">
        <is>
          <t>the repayment terms are 2 months, 8 months, or 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Schedule of Related Party Transaction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Revenue</t>
        </is>
      </c>
      <c r="B3" s="6" t="n">
        <v>37268</v>
      </c>
      <c r="C3" s="6" t="n">
        <v>101681</v>
      </c>
    </row>
    <row r="4">
      <c r="A4" s="4" t="inlineStr">
        <is>
          <t>Cost of revenue</t>
        </is>
      </c>
      <c r="B4" s="5" t="n">
        <v>2827</v>
      </c>
      <c r="C4" s="6" t="n">
        <v>57098</v>
      </c>
    </row>
    <row r="5">
      <c r="A5" s="4" t="inlineStr">
        <is>
          <t>Inventories</t>
        </is>
      </c>
      <c r="B5" s="5" t="n">
        <v>457209</v>
      </c>
      <c r="D5" s="6" t="n">
        <v>466363</v>
      </c>
    </row>
    <row r="6">
      <c r="A6" s="4" t="inlineStr">
        <is>
          <t>Deposits paid and other receivables</t>
        </is>
      </c>
      <c r="B6" s="5" t="n">
        <v>307849</v>
      </c>
      <c r="D6" s="5" t="n">
        <v>473979</v>
      </c>
    </row>
    <row r="7">
      <c r="A7" s="4" t="inlineStr">
        <is>
          <t>Loan to related parties</t>
        </is>
      </c>
      <c r="B7" s="5" t="n">
        <v>263067</v>
      </c>
      <c r="D7" s="5" t="n">
        <v>128665</v>
      </c>
    </row>
    <row r="8">
      <c r="A8" s="4" t="inlineStr">
        <is>
          <t>Advance from a director</t>
        </is>
      </c>
      <c r="B8" s="5" t="n">
        <v>55852</v>
      </c>
      <c r="D8" s="5" t="n">
        <v>53635</v>
      </c>
    </row>
    <row r="9">
      <c r="A9" s="4" t="inlineStr">
        <is>
          <t>Shenzhen Wiseman Smart Technology Group Co., Limited [Member]</t>
        </is>
      </c>
    </row>
    <row r="10">
      <c r="A10" s="4" t="inlineStr">
        <is>
          <t>Revenue</t>
        </is>
      </c>
      <c r="B10" s="4" t="inlineStr">
        <is>
          <t xml:space="preserve"> </t>
        </is>
      </c>
      <c r="D10" s="5" t="n">
        <v>380</v>
      </c>
    </row>
    <row r="11">
      <c r="A11" s="4" t="inlineStr">
        <is>
          <t>Cost of revenue</t>
        </is>
      </c>
      <c r="B11" s="4" t="inlineStr">
        <is>
          <t xml:space="preserve"> </t>
        </is>
      </c>
      <c r="D11" s="5" t="n">
        <v>10017</v>
      </c>
    </row>
    <row r="12">
      <c r="A12" s="4" t="inlineStr">
        <is>
          <t>Inventories</t>
        </is>
      </c>
      <c r="B12" s="5" t="n">
        <v>28789</v>
      </c>
      <c r="D12" s="5" t="n">
        <v>34523</v>
      </c>
    </row>
    <row r="13">
      <c r="A13" s="4" t="inlineStr">
        <is>
          <t>Other income (cost)</t>
        </is>
      </c>
      <c r="B13" s="5" t="n">
        <v>-5665</v>
      </c>
      <c r="D13" s="5" t="n">
        <v>-230821</v>
      </c>
    </row>
    <row r="14">
      <c r="A14" s="4" t="inlineStr">
        <is>
          <t>Prepayments</t>
        </is>
      </c>
      <c r="B14" s="5" t="n">
        <v>63333</v>
      </c>
      <c r="D14" s="5" t="n">
        <v>135512</v>
      </c>
    </row>
    <row r="15">
      <c r="A15" s="4" t="inlineStr">
        <is>
          <t>Deposits paid and other receivables</t>
        </is>
      </c>
      <c r="B15" s="5" t="n">
        <v>1648</v>
      </c>
      <c r="D15" s="5" t="n">
        <v>1654</v>
      </c>
    </row>
    <row r="16">
      <c r="A16" s="4" t="inlineStr">
        <is>
          <t>Loan to related parties</t>
        </is>
      </c>
      <c r="B16" s="5" t="n">
        <v>66202</v>
      </c>
      <c r="D16" s="5" t="n">
        <v>22976</v>
      </c>
    </row>
    <row r="17">
      <c r="A17" s="4" t="inlineStr">
        <is>
          <t>Wiseman Chips Smart Technology (Shenzhen) Co., Limited [Member]</t>
        </is>
      </c>
    </row>
    <row r="18">
      <c r="A18" s="4" t="inlineStr">
        <is>
          <t>Revenue</t>
        </is>
      </c>
      <c r="B18" s="4" t="inlineStr">
        <is>
          <t xml:space="preserve"> </t>
        </is>
      </c>
      <c r="D18" s="5" t="n">
        <v>1780</v>
      </c>
    </row>
    <row r="19">
      <c r="A19" s="4" t="inlineStr">
        <is>
          <t>Cost of revenue</t>
        </is>
      </c>
      <c r="B19" s="4" t="inlineStr">
        <is>
          <t xml:space="preserve"> </t>
        </is>
      </c>
      <c r="D19" s="5" t="n">
        <v>14627</v>
      </c>
    </row>
    <row r="20">
      <c r="A20" s="4" t="inlineStr">
        <is>
          <t>Prepayments</t>
        </is>
      </c>
      <c r="B20" s="5" t="n">
        <v>7630</v>
      </c>
      <c r="D20" s="4" t="inlineStr">
        <is>
          <t xml:space="preserve"> </t>
        </is>
      </c>
    </row>
    <row r="21">
      <c r="A21" s="4" t="inlineStr">
        <is>
          <t>Loan to related parties</t>
        </is>
      </c>
      <c r="B21" s="5" t="n">
        <v>91565</v>
      </c>
      <c r="D21" s="5" t="n">
        <v>91903</v>
      </c>
    </row>
    <row r="22">
      <c r="A22" s="4" t="inlineStr">
        <is>
          <t>Xiangxi Wiseman Investment Development Co., Limited [Member]</t>
        </is>
      </c>
    </row>
    <row r="23">
      <c r="A23" s="4" t="inlineStr">
        <is>
          <t>Loan to related parties</t>
        </is>
      </c>
      <c r="B23" s="5" t="n">
        <v>105300</v>
      </c>
      <c r="D23" s="5" t="n">
        <v>13786</v>
      </c>
    </row>
    <row r="24">
      <c r="A24" s="4" t="inlineStr">
        <is>
          <t>Other payables and accrued liabilities</t>
        </is>
      </c>
      <c r="B24" s="5" t="n">
        <v>68674</v>
      </c>
      <c r="D24" s="4" t="inlineStr">
        <is>
          <t xml:space="preserve"> </t>
        </is>
      </c>
    </row>
    <row r="25">
      <c r="A25" s="4" t="inlineStr">
        <is>
          <t>WENZHI WU [Member]</t>
        </is>
      </c>
    </row>
    <row r="26">
      <c r="A26" s="4" t="inlineStr">
        <is>
          <t>Amount due to related parties</t>
        </is>
      </c>
      <c r="B26" s="5" t="n">
        <v>289</v>
      </c>
      <c r="D26" s="5" t="n">
        <v>290</v>
      </c>
    </row>
    <row r="27">
      <c r="A27" s="4" t="inlineStr">
        <is>
          <t>JINPENG LAI [Member]</t>
        </is>
      </c>
    </row>
    <row r="28">
      <c r="A28" s="4" t="inlineStr">
        <is>
          <t>Advance from a director</t>
        </is>
      </c>
      <c r="B28" s="6" t="n">
        <v>55852</v>
      </c>
      <c r="D28" s="6" t="n">
        <v>536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Income Tax (Details Narrative) - USD ($)</t>
        </is>
      </c>
      <c r="B1" s="2" t="inlineStr">
        <is>
          <t>3 Months Ended</t>
        </is>
      </c>
    </row>
    <row r="2">
      <c r="B2" s="2" t="inlineStr">
        <is>
          <t>Mar. 31, 2021</t>
        </is>
      </c>
      <c r="C2" s="2" t="inlineStr">
        <is>
          <t>Mar. 31, 2020</t>
        </is>
      </c>
    </row>
    <row r="3">
      <c r="A3" s="4" t="inlineStr">
        <is>
          <t>Effective income tax rate</t>
        </is>
      </c>
      <c r="B3" s="4" t="inlineStr">
        <is>
          <t>25.00%</t>
        </is>
      </c>
      <c r="C3" s="4" t="inlineStr">
        <is>
          <t>25.00%</t>
        </is>
      </c>
    </row>
    <row r="4">
      <c r="A4" s="4" t="inlineStr">
        <is>
          <t>Effective income tax amount</t>
        </is>
      </c>
      <c r="B4" s="6" t="n">
        <v>831</v>
      </c>
      <c r="C4" s="6" t="n">
        <v>4369</v>
      </c>
    </row>
    <row r="5">
      <c r="A5" s="4" t="inlineStr">
        <is>
          <t>Hong Kong [Member]</t>
        </is>
      </c>
    </row>
    <row r="6">
      <c r="A6" s="4" t="inlineStr">
        <is>
          <t>Effective income tax rate</t>
        </is>
      </c>
      <c r="B6" s="4" t="inlineStr">
        <is>
          <t>16.50%</t>
        </is>
      </c>
    </row>
    <row r="7">
      <c r="A7" s="4" t="inlineStr">
        <is>
          <t>Effective income tax amount</t>
        </is>
      </c>
      <c r="B7" s="6" t="n">
        <v>2000000</v>
      </c>
    </row>
    <row r="8">
      <c r="A8" s="4" t="inlineStr">
        <is>
          <t>Effective income tax description</t>
        </is>
      </c>
      <c r="B8" s="4" t="inlineStr">
        <is>
          <t>Hong Kong income tax at a tax rate of 16.5%. (the first HK$ 2 million (equivalent US$ 258,000) of profits earned by the company will be taxed at half the current tax rate (i.e., 8.25%) whilst the remaining profits will continue to be taxed at the existing 16.5% tax rate.)</t>
        </is>
      </c>
    </row>
    <row r="9">
      <c r="A9" s="4" t="inlineStr">
        <is>
          <t>United States of America [Member]</t>
        </is>
      </c>
    </row>
    <row r="10">
      <c r="A10" s="4" t="inlineStr">
        <is>
          <t>Effective income tax amount</t>
        </is>
      </c>
      <c r="B10" s="6" t="n">
        <v>258000</v>
      </c>
    </row>
    <row r="11">
      <c r="A11" s="4" t="inlineStr">
        <is>
          <t>PRC [Member] | SWISCL and SWIDCL [Member]</t>
        </is>
      </c>
    </row>
    <row r="12">
      <c r="A12" s="4" t="inlineStr">
        <is>
          <t>Effective income tax rate</t>
        </is>
      </c>
      <c r="B12" s="4" t="inlineStr">
        <is>
          <t>25.00%</t>
        </is>
      </c>
    </row>
    <row r="13">
      <c r="A13" s="4" t="inlineStr">
        <is>
          <t>Deferred taxes</t>
        </is>
      </c>
      <c r="B13" s="4" t="inlineStr">
        <is>
          <t xml:space="preserve"> </t>
        </is>
      </c>
    </row>
    <row r="14">
      <c r="A14" s="4" t="inlineStr">
        <is>
          <t>Percentage for value added tax for domestic sales</t>
        </is>
      </c>
      <c r="B14" s="4" t="inlineStr">
        <is>
          <t>17.00%</t>
        </is>
      </c>
    </row>
    <row r="15">
      <c r="A15" s="4" t="inlineStr">
        <is>
          <t>Percentage for preferential value added tax</t>
        </is>
      </c>
      <c r="B15" s="4" t="inlineStr">
        <is>
          <t>1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Schedule of Effective Income Tax Rate Reconciliation (Details) - USD ($)</t>
        </is>
      </c>
      <c r="B1" s="2" t="inlineStr">
        <is>
          <t>3 Months Ended</t>
        </is>
      </c>
    </row>
    <row r="2">
      <c r="B2" s="2" t="inlineStr">
        <is>
          <t>Mar. 31, 2021</t>
        </is>
      </c>
      <c r="C2" s="2" t="inlineStr">
        <is>
          <t>Mar. 31, 2020</t>
        </is>
      </c>
    </row>
    <row r="3">
      <c r="A3" s="3" t="inlineStr">
        <is>
          <t>Income Tax Disclosure [Abstract]</t>
        </is>
      </c>
    </row>
    <row r="4">
      <c r="A4" s="4" t="inlineStr">
        <is>
          <t>Computed expected benefits, percent</t>
        </is>
      </c>
      <c r="B4" s="4" t="inlineStr">
        <is>
          <t>(25.00%)</t>
        </is>
      </c>
      <c r="C4" s="4" t="inlineStr">
        <is>
          <t>(25.00%)</t>
        </is>
      </c>
    </row>
    <row r="5">
      <c r="A5" s="4" t="inlineStr">
        <is>
          <t>Effect of foreign tax rate difference, percent</t>
        </is>
      </c>
      <c r="B5" s="4" t="inlineStr">
        <is>
          <t>1.00%</t>
        </is>
      </c>
      <c r="C5" s="4" t="inlineStr">
        <is>
          <t>6.00%</t>
        </is>
      </c>
    </row>
    <row r="6">
      <c r="A6" s="4" t="inlineStr">
        <is>
          <t>Tax losses not recognized, percent</t>
        </is>
      </c>
      <c r="B6" s="4" t="inlineStr">
        <is>
          <t>27.00%</t>
        </is>
      </c>
      <c r="C6" s="4" t="inlineStr">
        <is>
          <t>(19.00%)</t>
        </is>
      </c>
    </row>
    <row r="7">
      <c r="A7" s="4" t="inlineStr">
        <is>
          <t>Temporary difference not recognized, percent</t>
        </is>
      </c>
      <c r="B7" s="4" t="inlineStr">
        <is>
          <t>(3.00%)</t>
        </is>
      </c>
      <c r="C7" s="4" t="inlineStr">
        <is>
          <t xml:space="preserve"> </t>
        </is>
      </c>
    </row>
    <row r="8">
      <c r="A8" s="4" t="inlineStr">
        <is>
          <t>Income tax expense, percent</t>
        </is>
      </c>
      <c r="B8" s="4" t="inlineStr">
        <is>
          <t>0.00%</t>
        </is>
      </c>
      <c r="C8" s="4" t="inlineStr">
        <is>
          <t>0.00%</t>
        </is>
      </c>
    </row>
    <row r="9">
      <c r="A9" s="4" t="inlineStr">
        <is>
          <t>PRC statutory tax rate</t>
        </is>
      </c>
      <c r="B9" s="4" t="inlineStr">
        <is>
          <t>25.00%</t>
        </is>
      </c>
      <c r="C9" s="4" t="inlineStr">
        <is>
          <t>25.00%</t>
        </is>
      </c>
    </row>
    <row r="10">
      <c r="A10" s="4" t="inlineStr">
        <is>
          <t>Computed expected benefits</t>
        </is>
      </c>
      <c r="B10" s="6" t="n">
        <v>-19990</v>
      </c>
      <c r="C10" s="6" t="n">
        <v>-19838</v>
      </c>
    </row>
    <row r="11">
      <c r="A11" s="4" t="inlineStr">
        <is>
          <t>Effect of foreign tax rate difference</t>
        </is>
      </c>
      <c r="B11" s="5" t="n">
        <v>831</v>
      </c>
      <c r="C11" s="5" t="n">
        <v>4369</v>
      </c>
    </row>
    <row r="12">
      <c r="A12" s="4" t="inlineStr">
        <is>
          <t>Tax losses not recognized</t>
        </is>
      </c>
      <c r="B12" s="5" t="n">
        <v>21677</v>
      </c>
      <c r="C12" s="5" t="n">
        <v>15469</v>
      </c>
    </row>
    <row r="13">
      <c r="A13" s="4" t="inlineStr">
        <is>
          <t>Temporary differences not recognized</t>
        </is>
      </c>
      <c r="B13" s="5" t="n">
        <v>-2518</v>
      </c>
      <c r="C13" s="4" t="inlineStr">
        <is>
          <t xml:space="preserve"> </t>
        </is>
      </c>
    </row>
    <row r="14">
      <c r="A14" s="4" t="inlineStr">
        <is>
          <t>Income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 - Schedule of Deferred Tax Assets (Details) - USD ($)</t>
        </is>
      </c>
      <c r="B1" s="2" t="inlineStr">
        <is>
          <t>Mar. 31, 2021</t>
        </is>
      </c>
      <c r="C1" s="2" t="inlineStr">
        <is>
          <t>Mar. 31, 2020</t>
        </is>
      </c>
    </row>
    <row r="2">
      <c r="A2" s="4" t="inlineStr">
        <is>
          <t>Less: valuation allowance</t>
        </is>
      </c>
      <c r="B2" s="6" t="n">
        <v>-76557</v>
      </c>
      <c r="C2" s="6" t="n">
        <v>-51211</v>
      </c>
    </row>
    <row r="3">
      <c r="A3" s="4" t="inlineStr">
        <is>
          <t>Deferred tax assets</t>
        </is>
      </c>
      <c r="B3" s="4" t="inlineStr">
        <is>
          <t xml:space="preserve"> </t>
        </is>
      </c>
      <c r="C3" s="4" t="inlineStr">
        <is>
          <t xml:space="preserve"> </t>
        </is>
      </c>
    </row>
    <row r="4">
      <c r="A4" s="4" t="inlineStr">
        <is>
          <t>United States of America [Member]</t>
        </is>
      </c>
    </row>
    <row r="5">
      <c r="A5" s="4" t="inlineStr">
        <is>
          <t>Net operating loss carry forwards</t>
        </is>
      </c>
      <c r="B5" s="5" t="n">
        <v>76557</v>
      </c>
      <c r="C5" s="5" t="n">
        <v>44440</v>
      </c>
    </row>
    <row r="6">
      <c r="A6" s="4" t="inlineStr">
        <is>
          <t>Hong Kong [Member]</t>
        </is>
      </c>
    </row>
    <row r="7">
      <c r="A7" s="4" t="inlineStr">
        <is>
          <t>Net operating loss carry forwards</t>
        </is>
      </c>
      <c r="B7" s="4" t="inlineStr">
        <is>
          <t xml:space="preserve"> </t>
        </is>
      </c>
      <c r="C7" s="4" t="inlineStr">
        <is>
          <t xml:space="preserve"> </t>
        </is>
      </c>
    </row>
    <row r="8">
      <c r="A8" s="4" t="inlineStr">
        <is>
          <t>PRC [Member]</t>
        </is>
      </c>
    </row>
    <row r="9">
      <c r="A9" s="4" t="inlineStr">
        <is>
          <t>Net operating loss carry forwards</t>
        </is>
      </c>
      <c r="B9" s="4" t="inlineStr">
        <is>
          <t xml:space="preserve"> </t>
        </is>
      </c>
      <c r="C9" s="6" t="n">
        <v>67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 Right-of-Use Asset and Lease Liabilities (Details Narrative) - USD ($)</t>
        </is>
      </c>
      <c r="B1" s="2" t="inlineStr">
        <is>
          <t>Mar. 31, 2021</t>
        </is>
      </c>
      <c r="C1" s="2" t="inlineStr">
        <is>
          <t>Dec. 31, 2020</t>
        </is>
      </c>
    </row>
    <row r="2">
      <c r="A2" s="3" t="inlineStr">
        <is>
          <t>Leases [Abstract]</t>
        </is>
      </c>
    </row>
    <row r="3">
      <c r="A3" s="4" t="inlineStr">
        <is>
          <t>Lease liability</t>
        </is>
      </c>
      <c r="B3" s="6" t="n">
        <v>50714</v>
      </c>
      <c r="C3" s="6" t="n">
        <v>75520</v>
      </c>
    </row>
    <row r="4">
      <c r="A4" s="4" t="inlineStr">
        <is>
          <t>Right-of-use asset</t>
        </is>
      </c>
      <c r="B4" s="6" t="n">
        <v>50530</v>
      </c>
      <c r="C4" s="6" t="n">
        <v>75520</v>
      </c>
    </row>
    <row r="5">
      <c r="A5" s="4" t="inlineStr">
        <is>
          <t>Operating lease discounted rate</t>
        </is>
      </c>
      <c r="B5" s="4" t="inlineStr">
        <is>
          <t>4.7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9" customWidth="1" min="4" max="4"/>
    <col width="46"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ccumulated (Deficit)/ Profit [Member]</t>
        </is>
      </c>
      <c r="E1" s="2" t="inlineStr">
        <is>
          <t>Accumulated Other Comprehensive Loss [Member]</t>
        </is>
      </c>
      <c r="F1" s="2" t="inlineStr">
        <is>
          <t>Total</t>
        </is>
      </c>
    </row>
    <row r="2">
      <c r="A2" s="4" t="inlineStr">
        <is>
          <t>Balance at Dec. 31, 2019</t>
        </is>
      </c>
      <c r="B2" s="6" t="n">
        <v>10240</v>
      </c>
      <c r="C2" s="6" t="n">
        <v>726760</v>
      </c>
      <c r="D2" s="6" t="n">
        <v>803938</v>
      </c>
      <c r="E2" s="6" t="n">
        <v>-9464</v>
      </c>
      <c r="F2" s="6" t="n">
        <v>1531474</v>
      </c>
    </row>
    <row r="3">
      <c r="A3" s="4" t="inlineStr">
        <is>
          <t>Balance, shares at Dec. 31, 2019</t>
        </is>
      </c>
      <c r="B3" s="5" t="n">
        <v>102400000</v>
      </c>
    </row>
    <row r="4">
      <c r="A4" s="4" t="inlineStr">
        <is>
          <t>Net loss for the period</t>
        </is>
      </c>
      <c r="B4" s="4" t="inlineStr">
        <is>
          <t xml:space="preserve"> </t>
        </is>
      </c>
      <c r="C4" s="4" t="inlineStr">
        <is>
          <t xml:space="preserve"> </t>
        </is>
      </c>
      <c r="D4" s="5" t="n">
        <v>-79352</v>
      </c>
      <c r="E4" s="4" t="inlineStr">
        <is>
          <t xml:space="preserve"> </t>
        </is>
      </c>
      <c r="F4" s="5" t="n">
        <v>-79352</v>
      </c>
    </row>
    <row r="5">
      <c r="A5" s="4" t="inlineStr">
        <is>
          <t>Foreign currency translation</t>
        </is>
      </c>
      <c r="B5" s="4" t="inlineStr">
        <is>
          <t xml:space="preserve"> </t>
        </is>
      </c>
      <c r="C5" s="4" t="inlineStr">
        <is>
          <t xml:space="preserve"> </t>
        </is>
      </c>
      <c r="D5" s="4" t="inlineStr">
        <is>
          <t xml:space="preserve"> </t>
        </is>
      </c>
      <c r="E5" s="5" t="n">
        <v>-16822</v>
      </c>
      <c r="F5" s="5" t="n">
        <v>-16822</v>
      </c>
    </row>
    <row r="6">
      <c r="A6" s="4" t="inlineStr">
        <is>
          <t>Balance at Mar. 31, 2020</t>
        </is>
      </c>
      <c r="B6" s="6" t="n">
        <v>10240</v>
      </c>
      <c r="C6" s="5" t="n">
        <v>726760</v>
      </c>
      <c r="D6" s="5" t="n">
        <v>724586</v>
      </c>
      <c r="E6" s="5" t="n">
        <v>-26286</v>
      </c>
      <c r="F6" s="5" t="n">
        <v>1435300</v>
      </c>
    </row>
    <row r="7">
      <c r="A7" s="4" t="inlineStr">
        <is>
          <t>Balance, shares at Mar. 31, 2020</t>
        </is>
      </c>
      <c r="B7" s="5" t="n">
        <v>102400000</v>
      </c>
    </row>
    <row r="8">
      <c r="A8" s="4" t="inlineStr">
        <is>
          <t>Balance at Dec. 31, 2020</t>
        </is>
      </c>
      <c r="B8" s="6" t="n">
        <v>10240</v>
      </c>
      <c r="C8" s="5" t="n">
        <v>726760</v>
      </c>
      <c r="D8" s="5" t="n">
        <v>213153</v>
      </c>
      <c r="E8" s="5" t="n">
        <v>41692</v>
      </c>
      <c r="F8" s="5" t="n">
        <v>991845</v>
      </c>
    </row>
    <row r="9">
      <c r="A9" s="4" t="inlineStr">
        <is>
          <t>Balance, shares at Dec. 31, 2020</t>
        </is>
      </c>
      <c r="B9" s="5" t="n">
        <v>102400000</v>
      </c>
    </row>
    <row r="10">
      <c r="A10" s="4" t="inlineStr">
        <is>
          <t>Net loss for the period</t>
        </is>
      </c>
      <c r="B10" s="4" t="inlineStr">
        <is>
          <t xml:space="preserve"> </t>
        </is>
      </c>
      <c r="C10" s="4" t="inlineStr">
        <is>
          <t xml:space="preserve"> </t>
        </is>
      </c>
      <c r="D10" s="5" t="n">
        <v>-79962</v>
      </c>
      <c r="E10" s="4" t="inlineStr">
        <is>
          <t xml:space="preserve"> </t>
        </is>
      </c>
      <c r="F10" s="5" t="n">
        <v>-79962</v>
      </c>
    </row>
    <row r="11">
      <c r="A11" s="4" t="inlineStr">
        <is>
          <t>Foreign currency translation</t>
        </is>
      </c>
      <c r="B11" s="4" t="inlineStr">
        <is>
          <t xml:space="preserve"> </t>
        </is>
      </c>
      <c r="C11" s="4" t="inlineStr">
        <is>
          <t xml:space="preserve"> </t>
        </is>
      </c>
      <c r="D11" s="4" t="inlineStr">
        <is>
          <t xml:space="preserve"> </t>
        </is>
      </c>
      <c r="E11" s="5" t="n">
        <v>-2367</v>
      </c>
      <c r="F11" s="5" t="n">
        <v>-2367</v>
      </c>
    </row>
    <row r="12">
      <c r="A12" s="4" t="inlineStr">
        <is>
          <t>Balance at Mar. 31, 2021</t>
        </is>
      </c>
      <c r="B12" s="6" t="n">
        <v>10240</v>
      </c>
      <c r="C12" s="6" t="n">
        <v>726760</v>
      </c>
      <c r="D12" s="6" t="n">
        <v>133191</v>
      </c>
      <c r="E12" s="6" t="n">
        <v>39325</v>
      </c>
      <c r="F12" s="6" t="n">
        <v>909516</v>
      </c>
    </row>
    <row r="13">
      <c r="A13" s="4" t="inlineStr">
        <is>
          <t>Balance, shares at Mar. 31, 2021</t>
        </is>
      </c>
      <c r="B13" s="5" t="n">
        <v>102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ight-of-Use Asset and Lease Liabilities - Schedule of Right-of Use Asset and Lease Liabilities (Details) - USD ($)</t>
        </is>
      </c>
      <c r="B1" s="2" t="inlineStr">
        <is>
          <t>Mar. 31, 2021</t>
        </is>
      </c>
      <c r="C1" s="2" t="inlineStr">
        <is>
          <t>Dec. 31, 2020</t>
        </is>
      </c>
    </row>
    <row r="2">
      <c r="A2" s="3" t="inlineStr">
        <is>
          <t>Leases [Abstract]</t>
        </is>
      </c>
    </row>
    <row r="3">
      <c r="A3" s="4" t="inlineStr">
        <is>
          <t>Within 1 year</t>
        </is>
      </c>
      <c r="B3" s="6" t="n">
        <v>43280</v>
      </c>
      <c r="C3" s="6" t="n">
        <v>68897</v>
      </c>
    </row>
    <row r="4">
      <c r="A4" s="4" t="inlineStr">
        <is>
          <t>After 1 year but within 5 years</t>
        </is>
      </c>
      <c r="B4" s="5" t="n">
        <v>8241</v>
      </c>
      <c r="C4" s="5" t="n">
        <v>8271</v>
      </c>
    </row>
    <row r="5">
      <c r="A5" s="4" t="inlineStr">
        <is>
          <t>Total lease payments</t>
        </is>
      </c>
      <c r="B5" s="5" t="n">
        <v>51521</v>
      </c>
      <c r="C5" s="5" t="n">
        <v>77168</v>
      </c>
    </row>
    <row r="6">
      <c r="A6" s="4" t="inlineStr">
        <is>
          <t>Less: unrecognized lease obligations</t>
        </is>
      </c>
      <c r="B6" s="5" t="n">
        <v>-807</v>
      </c>
      <c r="C6" s="5" t="n">
        <v>-1510</v>
      </c>
    </row>
    <row r="7">
      <c r="A7" s="4" t="inlineStr">
        <is>
          <t>Less: imputed interest</t>
        </is>
      </c>
      <c r="B7" s="4" t="inlineStr">
        <is>
          <t xml:space="preserve"> </t>
        </is>
      </c>
      <c r="C7" s="5" t="n">
        <v>-138</v>
      </c>
    </row>
    <row r="8">
      <c r="A8" s="4" t="inlineStr">
        <is>
          <t>Total lease obligations</t>
        </is>
      </c>
      <c r="B8" s="5" t="n">
        <v>50714</v>
      </c>
      <c r="C8" s="5" t="n">
        <v>75520</v>
      </c>
    </row>
    <row r="9">
      <c r="A9" s="4" t="inlineStr">
        <is>
          <t>Less: current obligations</t>
        </is>
      </c>
      <c r="B9" s="5" t="n">
        <v>-45013</v>
      </c>
      <c r="C9" s="5" t="n">
        <v>-67532</v>
      </c>
    </row>
    <row r="10">
      <c r="A10" s="4" t="inlineStr">
        <is>
          <t>Long-term lease obligations</t>
        </is>
      </c>
      <c r="B10" s="6" t="n">
        <v>5701</v>
      </c>
      <c r="C10" s="6" t="n">
        <v>81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 Right-of-Use Asset and Lease Liabilities - Schedule of Other Information (Details) - USD ($)</t>
        </is>
      </c>
      <c r="B1" s="2" t="inlineStr">
        <is>
          <t>3 Months Ended</t>
        </is>
      </c>
    </row>
    <row r="2">
      <c r="B2" s="2" t="inlineStr">
        <is>
          <t>Mar. 31, 2021</t>
        </is>
      </c>
      <c r="C2" s="2" t="inlineStr">
        <is>
          <t>Mar. 31, 2020</t>
        </is>
      </c>
    </row>
    <row r="3">
      <c r="A3" s="3" t="inlineStr">
        <is>
          <t>Leases [Abstract]</t>
        </is>
      </c>
    </row>
    <row r="4">
      <c r="A4" s="4" t="inlineStr">
        <is>
          <t>Operating cash flow from operating lease</t>
        </is>
      </c>
      <c r="B4" s="6" t="n">
        <v>71049</v>
      </c>
      <c r="C4" s="6" t="n">
        <v>50200</v>
      </c>
    </row>
    <row r="5">
      <c r="A5" s="4" t="inlineStr">
        <is>
          <t>Right-of-use assets obtained in exchange for operating lease liabilities</t>
        </is>
      </c>
      <c r="B5" s="6" t="n">
        <v>50530</v>
      </c>
      <c r="C5" s="6" t="n">
        <v>77157</v>
      </c>
    </row>
    <row r="6">
      <c r="A6" s="4" t="inlineStr">
        <is>
          <t>Remaining lease term for operating lease (years)</t>
        </is>
      </c>
      <c r="B6" s="4" t="inlineStr">
        <is>
          <t>9 months 3 days</t>
        </is>
      </c>
      <c r="C6" s="4" t="inlineStr">
        <is>
          <t>4 years 1 month 27 days</t>
        </is>
      </c>
    </row>
    <row r="7">
      <c r="A7" s="4" t="inlineStr">
        <is>
          <t>Weighted average discount rate for operating lease</t>
        </is>
      </c>
      <c r="B7" s="4" t="inlineStr">
        <is>
          <t>4.75%</t>
        </is>
      </c>
      <c r="C7" s="4" t="inlineStr">
        <is>
          <t>509.96%</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9962</v>
      </c>
      <c r="C4" s="6" t="n">
        <v>-79352</v>
      </c>
    </row>
    <row r="5">
      <c r="A5" s="3" t="inlineStr">
        <is>
          <t>Adjustments to reconcile net profit to net cash used in operating activities:</t>
        </is>
      </c>
    </row>
    <row r="6">
      <c r="A6" s="4" t="inlineStr">
        <is>
          <t>Depreciation</t>
        </is>
      </c>
      <c r="B6" s="5" t="n">
        <v>3128</v>
      </c>
      <c r="C6" s="5" t="n">
        <v>12310</v>
      </c>
    </row>
    <row r="7">
      <c r="A7" s="4" t="inlineStr">
        <is>
          <t>Amortization of ROU asset</t>
        </is>
      </c>
      <c r="B7" s="5" t="n">
        <v>22659</v>
      </c>
      <c r="C7" s="5" t="n">
        <v>57220</v>
      </c>
    </row>
    <row r="8">
      <c r="A8" s="4" t="inlineStr">
        <is>
          <t>Change in lease liability</t>
        </is>
      </c>
      <c r="B8" s="5" t="n">
        <v>-24921</v>
      </c>
      <c r="C8" s="5" t="n">
        <v>-57220</v>
      </c>
    </row>
    <row r="9">
      <c r="A9" s="3" t="inlineStr">
        <is>
          <t>Changes in operating assets and liabilities:</t>
        </is>
      </c>
    </row>
    <row r="10">
      <c r="A10" s="4" t="inlineStr">
        <is>
          <t>Accounts receivable</t>
        </is>
      </c>
      <c r="B10" s="5" t="n">
        <v>106050</v>
      </c>
      <c r="C10" s="5" t="n">
        <v>338594</v>
      </c>
    </row>
    <row r="11">
      <c r="A11" s="4" t="inlineStr">
        <is>
          <t>Inventories</t>
        </is>
      </c>
      <c r="B11" s="5" t="n">
        <v>7515</v>
      </c>
      <c r="C11" s="5" t="n">
        <v>-47343</v>
      </c>
    </row>
    <row r="12">
      <c r="A12" s="4" t="inlineStr">
        <is>
          <t>Deposits paid, prepayments and other receivables</t>
        </is>
      </c>
      <c r="B12" s="5" t="n">
        <v>129751</v>
      </c>
      <c r="C12" s="5" t="n">
        <v>-217057</v>
      </c>
    </row>
    <row r="13">
      <c r="A13" s="4" t="inlineStr">
        <is>
          <t>Accounts payable</t>
        </is>
      </c>
      <c r="B13" s="4" t="inlineStr">
        <is>
          <t xml:space="preserve"> </t>
        </is>
      </c>
      <c r="C13" s="5" t="n">
        <v>-17910</v>
      </c>
    </row>
    <row r="14">
      <c r="A14" s="4" t="inlineStr">
        <is>
          <t>Other payables and accrued liabilities</t>
        </is>
      </c>
      <c r="B14" s="5" t="n">
        <v>2672</v>
      </c>
      <c r="C14" s="5" t="n">
        <v>-12186</v>
      </c>
    </row>
    <row r="15">
      <c r="A15" s="4" t="inlineStr">
        <is>
          <t>Loan to related parties</t>
        </is>
      </c>
      <c r="B15" s="5" t="n">
        <v>-90013</v>
      </c>
      <c r="C15" s="4" t="inlineStr">
        <is>
          <t xml:space="preserve"> </t>
        </is>
      </c>
    </row>
    <row r="16">
      <c r="A16" s="4" t="inlineStr">
        <is>
          <t>Net cash provided by/(used) in operating activities</t>
        </is>
      </c>
      <c r="B16" s="5" t="n">
        <v>76879</v>
      </c>
      <c r="C16" s="5" t="n">
        <v>-22944</v>
      </c>
    </row>
    <row r="17">
      <c r="A17" s="3" t="inlineStr">
        <is>
          <t>CASH FLOWS FROM FINANCING ACTIVITIES:</t>
        </is>
      </c>
    </row>
    <row r="18">
      <c r="A18" s="4" t="inlineStr">
        <is>
          <t>Advance from a director</t>
        </is>
      </c>
      <c r="B18" s="5" t="n">
        <v>2200</v>
      </c>
      <c r="C18" s="5" t="n">
        <v>9097</v>
      </c>
    </row>
    <row r="19">
      <c r="A19" s="4" t="inlineStr">
        <is>
          <t>Net cash provided by financing activities</t>
        </is>
      </c>
      <c r="B19" s="5" t="n">
        <v>2200</v>
      </c>
      <c r="C19" s="5" t="n">
        <v>9097</v>
      </c>
    </row>
    <row r="20">
      <c r="A20" s="4" t="inlineStr">
        <is>
          <t>Effect of exchange rate changes in cash and cash equivalents</t>
        </is>
      </c>
      <c r="B20" s="5" t="n">
        <v>-1165</v>
      </c>
      <c r="C20" s="5" t="n">
        <v>-3758</v>
      </c>
    </row>
    <row r="21">
      <c r="A21" s="4" t="inlineStr">
        <is>
          <t>Net (decrease)/increase in cash and cash equivalents</t>
        </is>
      </c>
      <c r="B21" s="5" t="n">
        <v>77914</v>
      </c>
      <c r="C21" s="5" t="n">
        <v>-17605</v>
      </c>
    </row>
    <row r="22">
      <c r="A22" s="4" t="inlineStr">
        <is>
          <t>Cash and cash equivalents, beginning of period</t>
        </is>
      </c>
      <c r="B22" s="5" t="n">
        <v>67777</v>
      </c>
      <c r="C22" s="5" t="n">
        <v>362771</v>
      </c>
    </row>
    <row r="23">
      <c r="A23" s="4" t="inlineStr">
        <is>
          <t>CASH AND CASH EQUIVALENTS, END OF PERIOD</t>
        </is>
      </c>
      <c r="B23" s="5" t="n">
        <v>145691</v>
      </c>
      <c r="C23" s="5" t="n">
        <v>345166</v>
      </c>
    </row>
    <row r="24">
      <c r="A24" s="3" t="inlineStr">
        <is>
          <t>SUPPLEMENTAL CASH FLOWS INFORMATION</t>
        </is>
      </c>
    </row>
    <row r="25">
      <c r="A25" s="4" t="inlineStr">
        <is>
          <t>Income taxes paid</t>
        </is>
      </c>
      <c r="B25" s="4" t="inlineStr">
        <is>
          <t xml:space="preserve"> </t>
        </is>
      </c>
      <c r="C25" s="4" t="inlineStr">
        <is>
          <t xml:space="preserve"> </t>
        </is>
      </c>
    </row>
    <row r="26">
      <c r="A26" s="4" t="inlineStr">
        <is>
          <t>Right-of-use assets obtained in exchange for operating lease obligations</t>
        </is>
      </c>
      <c r="B26" s="6" t="n">
        <v>50530</v>
      </c>
      <c r="C26" s="6" t="n">
        <v>77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usiness Acquisitions</t>
        </is>
      </c>
      <c r="B1" s="2" t="inlineStr">
        <is>
          <t>3 Months Ended</t>
        </is>
      </c>
    </row>
    <row r="2">
      <c r="B2" s="2" t="inlineStr">
        <is>
          <t>Mar. 31, 2021</t>
        </is>
      </c>
    </row>
    <row r="3">
      <c r="A3" s="3" t="inlineStr">
        <is>
          <t>Accounting Policies [Abstract]</t>
        </is>
      </c>
    </row>
    <row r="4">
      <c r="A4" s="4" t="inlineStr">
        <is>
          <t>Organization and Business Acquisitions</t>
        </is>
      </c>
      <c r="B4" s="4" t="inlineStr">
        <is>
          <t>1. ORGANIZATION AND BUSINESS ACQUISITIONS Wiseman Global Limited (“WISM”) was incorporated
in Nevada on July 17, 2018, and before the transaction described below, WISM is engaged distributing a full line of major household appliances
and related products in PRC region including Shenzhen and Hong Kong.
Name Place/date of incorporation Principal activities
Wisdom Global Group Co., Limited Seychelles / May 17, 2018 Investment holding
Wiseman Global Limited (“Wiseman HK”) Hong Kong / July 31, 2018 Distributing a full line of major household appliances and related products
Shenzhen Wiseman Smart Industrial Co., Limited (“SWSICL”) PRC / March 18, 2019 Distributing a full line of major household appliances and related products
Shenzhen Wiseman Industrial Development Co., Limited (“SWIDCL”) PRC / December 29, 2017 (Acquired on August 12, 2019) Distributing a full line of major household appliances and related products Wiseman Global
Limited is a company that operates through its wholly owned subsidiary, Wisdom Global Group Co., Limited, a Company incorporated in Seychelles.
It should be noted that our wholly owned subsidiary, Wisdom Global Group Co., Limited owns 100% of Wiseman HK, a Hong Kong Company. At
this time, we operate exclusively through our wholly owned subsidiaries and share the same business plan with our subsidiaries. On September
7, 2018, Wisdom Global Group Co., Limited acquired 100% of the equity interests of Wiseman HK, from our chief executive officer, Mr. Lai
Jinpeng. On September 12, 2018, Wiseman Global Limited, a Nevada corporation, acquired 100% of the equity interests of Wisdom Global Group
Co., Limited, from our chief executive officer, Mr. Lai Jinpeng. Shenzhen Wiseman
Smart Industrial Co., Limited, a wholly-owned subsidiary of Wiseman HK, was incorporated in the PRC on March 18, 2019. On August 12,
2019, SWSICL acquired 100% of the equity interests of Wiseman Industrial Development Co., Limited from Ms. Wu Wenzhi. Wiseman Global
Limited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2. BASIS OF PRESENTATION The accompanying
consolidated financial statements of the Company are prepared pursuant to the rules and regulations of the U.S. Securities and Exchanges
Commission (“ SEC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hinese Renminbi is not freely convertible into foreign
currencies. Under the PRC Foreign Exchange Control Regulations and Administration of Settlement, Sales and Payment of Foreign Exchange
Regulations, the Company is permitted to exchange Chinese Renminbi for foreign currencies through banks that are authorized to conduct
foreign exchange busines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No allowance for doubtful accounts was made
for the period ended March 31, 2021. Revenue Recognition Revenue is generated through sale of goods, consultancy,
integration and installation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lows for 12-month warranties to be purchased on the products. Our warranty
includes the repair works for the unfunctional products, and the costs of the spare parts are not included in our warranty. In management’s
opinion, there is no provision made for warranty provided. The revenue that generated through sale of goods are $3,668. Shipping and handling costs Costs for shipping and handling activities, including
those activities that occur subsequent to transfer of control to the customer, are recorded as cost of sales and are expensed as incurred.
The Company accrues costs for shipping and handling activities that occur after control of the promised good has transferred to the customer. Earnings Per Share The Company reports earnings per share in accordance
with ASC 260 “ Earnings Per Sha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ncome Taxes The Company accounts for income taxes using the asset
and liability method prescribed by ASC 740 “ Income Taxes New U.S. federal tax legislation, commonly referred
to as the Tax Cuts and Jobs Act (the “ U.S. Tax Reform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 The Company’s subsidiary in Seychelles, Hong Kong and PRC maintains its books and record in United
States Dollars (“US$”), Hong Kong Dollars (“HK$”) and Chinese Renminbi (“CNY¥”) respectively. In general, for consolidation purposes, assets and
liabilities of its subsidiary whose functional currency is not the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 of stockholders’ equity. Translation of amounts from the local currencies of
the Company into US$ has been made at the following exchange rates for the respective periods:
As of and for the
March 31, 2021
Period-end HK$ : US$1 exchange rate 7.75
Period-average HK$ : US$1 exchange rate 7.75
Period-end CNY¥ : US$1 exchange rate 6.55
Period-average CNY¥ : US$1 exchange rate 6.49 Fair Value Measurement Accounting Standards Codification (“ ASC Fair Value Measurements and Disclosures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years. This standard
takes effect for fiscal years, and interim periods within those fiscal years, beginning after December 15, 2018. According to this new
standard, the Company should record both right-of-use asset and lease liability of $50,530 on its consolidated financial statements for
the period ended March 31, 2021. In June 2016, the FASB issued ASU 2016-13, Measurement
of Credit Losses on Financial Instruments The Company reviews new accounting standards as issued.
Management has not identified any other new standards that it believes will have a significant impact on the Company’s consolidated
financial statements. COVID-19 Uncertainty An outbreak of respiratory
illness caused by the novel coronavirus, commonly referred as “COVID-19” emerged in late 2019 and has spread globally. The
COVID-19 is considered to be highly contagious and poses a serious public health threat. The World Health Organization labeled the COVID-19
outbreak as a pandemic on March 11, 2020, given its threat beyond a public health emergency of international concern the organization
had declared on January 30, 2020. The epidemic has resulted
in social-distancing restrictions, travel restrictions, and the temporary closure of stores and facilities during the past few months.
The negative impacts of the COVID-19 outbreak on our business may include, but not strictly be limited to:
- The uncertain economic conditions may refrain clients from engaging our services.
- The operations of businesses in most industries have been, and could continue to be, negatively impacted by the epidemic, which may in turn adversely impact their business performance. For the period ended March
31, 2021, our revenue has been significantly decreased due to the impact of the COVID-19. We are unable to accurately predict the upcoming
impact that the COVID-19 will have due to various uncertainties, including the ultimate geographic spread of the virus, the severity of
the disease, the duration of the outbreak globally, and effectiveness of the actions that may be taken by governmental authorities. Additionally,
it is possible that we may face similar difficulties from future events, such as this, should there be at any point another global pandemic.
As of the current date, we do not believe that we have been directly impacted by Covid-19. However, economies throughout the world have
been impacted significantly in a vast number of ways, and we cannot state with any level of certainty to what extent we may have been
indirectly impacted by market conditions as a result of the pandemic and/or if the pandemic has forestalled, in any capacity, our growth
to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2:46:33Z</dcterms:created>
  <dcterms:modified xmlns:dcterms="http://purl.org/dc/terms/" xmlns:xsi="http://www.w3.org/2001/XMLSchema-instance" xsi:type="dcterms:W3CDTF">2021-05-17T12:46:33Z</dcterms:modified>
</cp:coreProperties>
</file>